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AND BASIS OF ACCOUNTIN" sheetId="9" state="visible" r:id="rId9"/>
    <sheet xmlns:r="http://schemas.openxmlformats.org/officeDocument/2006/relationships" name="SUMMARY OF SIGNIFICANT ACCOUNTI" sheetId="10" state="visible" r:id="rId10"/>
    <sheet xmlns:r="http://schemas.openxmlformats.org/officeDocument/2006/relationships" name="REVENUES" sheetId="11" state="visible" r:id="rId11"/>
    <sheet xmlns:r="http://schemas.openxmlformats.org/officeDocument/2006/relationships" name="LEASES" sheetId="12" state="visible" r:id="rId12"/>
    <sheet xmlns:r="http://schemas.openxmlformats.org/officeDocument/2006/relationships" name="INTANGIBLE ASSETS AND GOODWILL" sheetId="13" state="visible" r:id="rId13"/>
    <sheet xmlns:r="http://schemas.openxmlformats.org/officeDocument/2006/relationships" name="LONG-TERM DEBT" sheetId="14" state="visible" r:id="rId14"/>
    <sheet xmlns:r="http://schemas.openxmlformats.org/officeDocument/2006/relationships" name="EMPLOYEE BENEFITS" sheetId="15" state="visible" r:id="rId15"/>
    <sheet xmlns:r="http://schemas.openxmlformats.org/officeDocument/2006/relationships" name="CASH FLOW INFORMATION" sheetId="16" state="visible" r:id="rId16"/>
    <sheet xmlns:r="http://schemas.openxmlformats.org/officeDocument/2006/relationships" name="COMMITMENTS AND CONTINGENCIES" sheetId="17" state="visible" r:id="rId17"/>
    <sheet xmlns:r="http://schemas.openxmlformats.org/officeDocument/2006/relationships" name="SUPPLEMENTAL EQUITY INFORMATION" sheetId="18" state="visible" r:id="rId18"/>
    <sheet xmlns:r="http://schemas.openxmlformats.org/officeDocument/2006/relationships" name="SIGNIFICANT ACCOUNTING POLICIES" sheetId="19" state="visible" r:id="rId19"/>
    <sheet xmlns:r="http://schemas.openxmlformats.org/officeDocument/2006/relationships" name="SIGNIFICANT ACCOUNTING POLICI_2" sheetId="20" state="visible" r:id="rId20"/>
    <sheet xmlns:r="http://schemas.openxmlformats.org/officeDocument/2006/relationships" name="LEASES (Tables)" sheetId="21" state="visible" r:id="rId21"/>
    <sheet xmlns:r="http://schemas.openxmlformats.org/officeDocument/2006/relationships" name="INTANGIBLE ASSETS AND GOODWILL " sheetId="22" state="visible" r:id="rId22"/>
    <sheet xmlns:r="http://schemas.openxmlformats.org/officeDocument/2006/relationships" name="LONG-TERM DEBT (Tables)" sheetId="23" state="visible" r:id="rId23"/>
    <sheet xmlns:r="http://schemas.openxmlformats.org/officeDocument/2006/relationships" name="EMPLOYEE BENEFITS (Tables)" sheetId="24" state="visible" r:id="rId24"/>
    <sheet xmlns:r="http://schemas.openxmlformats.org/officeDocument/2006/relationships" name="CASH FLOW INFORMATION (Tables)" sheetId="25" state="visible" r:id="rId25"/>
    <sheet xmlns:r="http://schemas.openxmlformats.org/officeDocument/2006/relationships" name="SUPPLEMENTAL EQUITY INFORMATI_2" sheetId="26" state="visible" r:id="rId26"/>
    <sheet xmlns:r="http://schemas.openxmlformats.org/officeDocument/2006/relationships" name="BUSINESS AND BASIS OF ACCOUNT_2" sheetId="27" state="visible" r:id="rId27"/>
    <sheet xmlns:r="http://schemas.openxmlformats.org/officeDocument/2006/relationships" name="SIGNIFICANT ACCOUNTING POLICI_3" sheetId="28" state="visible" r:id="rId28"/>
    <sheet xmlns:r="http://schemas.openxmlformats.org/officeDocument/2006/relationships" name="SIGNIFICANT ACCOUNTING POLICI_4" sheetId="29" state="visible" r:id="rId29"/>
    <sheet xmlns:r="http://schemas.openxmlformats.org/officeDocument/2006/relationships" name="SIGNIFICANT ACCOUNTING POLICI_5" sheetId="30" state="visible" r:id="rId30"/>
    <sheet xmlns:r="http://schemas.openxmlformats.org/officeDocument/2006/relationships" name="SIGNIFICANT ACCOUNTING POLICI_6" sheetId="31" state="visible" r:id="rId31"/>
    <sheet xmlns:r="http://schemas.openxmlformats.org/officeDocument/2006/relationships" name="REVENUES (Details)" sheetId="32" state="visible" r:id="rId32"/>
    <sheet xmlns:r="http://schemas.openxmlformats.org/officeDocument/2006/relationships" name="REVENUES - Unearned Revenues (D" sheetId="33" state="visible" r:id="rId33"/>
    <sheet xmlns:r="http://schemas.openxmlformats.org/officeDocument/2006/relationships" name="LEASES (Details)" sheetId="34" state="visible" r:id="rId34"/>
    <sheet xmlns:r="http://schemas.openxmlformats.org/officeDocument/2006/relationships" name="LEASES - Components of lease co" sheetId="35" state="visible" r:id="rId35"/>
    <sheet xmlns:r="http://schemas.openxmlformats.org/officeDocument/2006/relationships" name="LEASES - Aggregate future lease" sheetId="36" state="visible" r:id="rId36"/>
    <sheet xmlns:r="http://schemas.openxmlformats.org/officeDocument/2006/relationships" name="LEASES - Obligations under ASC " sheetId="37" state="visible" r:id="rId37"/>
    <sheet xmlns:r="http://schemas.openxmlformats.org/officeDocument/2006/relationships" name="LEASES - Remaining lease terms " sheetId="38" state="visible" r:id="rId38"/>
    <sheet xmlns:r="http://schemas.openxmlformats.org/officeDocument/2006/relationships" name="LEASES - Supplemental cash flow" sheetId="39" state="visible" r:id="rId39"/>
    <sheet xmlns:r="http://schemas.openxmlformats.org/officeDocument/2006/relationships" name="INTANGIBLE ASSETS AND GOODWIL_2" sheetId="40" state="visible" r:id="rId40"/>
    <sheet xmlns:r="http://schemas.openxmlformats.org/officeDocument/2006/relationships" name="INTANGIBLE ASSETS AND GOODWIL_3" sheetId="41" state="visible" r:id="rId41"/>
    <sheet xmlns:r="http://schemas.openxmlformats.org/officeDocument/2006/relationships" name="LONG-TERM DEBT (Details)" sheetId="42" state="visible" r:id="rId42"/>
    <sheet xmlns:r="http://schemas.openxmlformats.org/officeDocument/2006/relationships" name="LONG-TERM DEBT - Debt Redemptio" sheetId="43" state="visible" r:id="rId43"/>
    <sheet xmlns:r="http://schemas.openxmlformats.org/officeDocument/2006/relationships" name="LONG-TERM DEBT - Credit Agreeme" sheetId="44" state="visible" r:id="rId44"/>
    <sheet xmlns:r="http://schemas.openxmlformats.org/officeDocument/2006/relationships" name="LONG-TERM DEBT - Senior Secured" sheetId="45" state="visible" r:id="rId45"/>
    <sheet xmlns:r="http://schemas.openxmlformats.org/officeDocument/2006/relationships" name="LONG-TERM DEBT - Senior Secur_2" sheetId="46" state="visible" r:id="rId46"/>
    <sheet xmlns:r="http://schemas.openxmlformats.org/officeDocument/2006/relationships" name="LONG-TERM DEBT - Junior Lien Te" sheetId="47" state="visible" r:id="rId47"/>
    <sheet xmlns:r="http://schemas.openxmlformats.org/officeDocument/2006/relationships" name="EMPLOYEE BENEFITS (Details)" sheetId="48" state="visible" r:id="rId48"/>
    <sheet xmlns:r="http://schemas.openxmlformats.org/officeDocument/2006/relationships" name="EMPLOYEE BENEFITS - Retirement " sheetId="49" state="visible" r:id="rId49"/>
    <sheet xmlns:r="http://schemas.openxmlformats.org/officeDocument/2006/relationships" name="CASH FLOW INFORMATION - Cash, C" sheetId="50" state="visible" r:id="rId50"/>
    <sheet xmlns:r="http://schemas.openxmlformats.org/officeDocument/2006/relationships" name="CASH FLOW INFORMATION - Non-cas" sheetId="51" state="visible" r:id="rId51"/>
    <sheet xmlns:r="http://schemas.openxmlformats.org/officeDocument/2006/relationships" name="COMMITMENTS AND CONTINGENCIES -" sheetId="52" state="visible" r:id="rId52"/>
    <sheet xmlns:r="http://schemas.openxmlformats.org/officeDocument/2006/relationships" name="SUPPLEMENTAL EQUITY INFORMATI_3" sheetId="53" state="visible" r:id="rId53"/>
    <sheet xmlns:r="http://schemas.openxmlformats.org/officeDocument/2006/relationships" name="SUPPLEMENTAL EQUITY INFORMATI_4" sheetId="54" state="visible" r:id="rId54"/>
    <sheet xmlns:r="http://schemas.openxmlformats.org/officeDocument/2006/relationships" name="SUPPLEMENTAL EQUITY INFORMATI_5" sheetId="55" state="visible" r:id="rId55"/>
    <sheet xmlns:r="http://schemas.openxmlformats.org/officeDocument/2006/relationships" name="SUPPLEMENTAL EQUITY INFORMATI_6" sheetId="56" state="visible" r:id="rId56"/>
  </sheets>
  <definedNames/>
  <calcPr calcId="124519" fullCalcOnLoad="1"/>
</workbook>
</file>

<file path=xl/sharedStrings.xml><?xml version="1.0" encoding="utf-8"?>
<sst xmlns="http://schemas.openxmlformats.org/spreadsheetml/2006/main" uniqueCount="602">
  <si>
    <t>Document and Entity Information - shares</t>
  </si>
  <si>
    <t>9 Months Ended</t>
  </si>
  <si>
    <t>Sep. 29, 2019</t>
  </si>
  <si>
    <t>Nov. 08, 2019</t>
  </si>
  <si>
    <t>Document Type</t>
  </si>
  <si>
    <t>10-Q</t>
  </si>
  <si>
    <t>Document Period End Date</t>
  </si>
  <si>
    <t>Sep. 29,
		2019</t>
  </si>
  <si>
    <t>Entity Registrant Name</t>
  </si>
  <si>
    <t>McClatchy Company</t>
  </si>
  <si>
    <t>Entity Current Reporting Status</t>
  </si>
  <si>
    <t>Yes</t>
  </si>
  <si>
    <t>Entity Interactive Data Current</t>
  </si>
  <si>
    <t>Entity Filer Category</t>
  </si>
  <si>
    <t>Accelerated Filer</t>
  </si>
  <si>
    <t>Entity Small Business</t>
  </si>
  <si>
    <t>true</t>
  </si>
  <si>
    <t>Entity Emerging Growth Company</t>
  </si>
  <si>
    <t>false</t>
  </si>
  <si>
    <t>Entity Shell Company</t>
  </si>
  <si>
    <t>Current Fiscal Year End Date</t>
  </si>
  <si>
    <t>--12-29</t>
  </si>
  <si>
    <t>Entity Central Index Key</t>
  </si>
  <si>
    <t>0001056087</t>
  </si>
  <si>
    <t>Document Fiscal Year Focus</t>
  </si>
  <si>
    <t>2019</t>
  </si>
  <si>
    <t>Document Fiscal Period Focus</t>
  </si>
  <si>
    <t>Q3</t>
  </si>
  <si>
    <t>Amendment Flag</t>
  </si>
  <si>
    <t>Common Class A</t>
  </si>
  <si>
    <t>Entity Common Stock, Shares Outstanding</t>
  </si>
  <si>
    <t>Common Class B</t>
  </si>
  <si>
    <t>CONDENSED CONSOLIDATED STATEMENTS OF OPERATIONS - USD ($) shares in Thousands, $ in Thousands</t>
  </si>
  <si>
    <t>3 Months Ended</t>
  </si>
  <si>
    <t>Sep. 30, 2018</t>
  </si>
  <si>
    <t>REVENUES - NET:</t>
  </si>
  <si>
    <t>Net revenues</t>
  </si>
  <si>
    <t>OPERATING EXPENSES:</t>
  </si>
  <si>
    <t>Compensation</t>
  </si>
  <si>
    <t>Newsprint, supplements and printing expenses</t>
  </si>
  <si>
    <t>Depreciation and amortization</t>
  </si>
  <si>
    <t>Other operating expenses</t>
  </si>
  <si>
    <t>Goodwill and other asset write-downs (see Notes 2 and 5)</t>
  </si>
  <si>
    <t>Operating expenses, total</t>
  </si>
  <si>
    <t>OPERATING LOSS</t>
  </si>
  <si>
    <t>NON-OPERATING INCOME (EXPENSE):</t>
  </si>
  <si>
    <t>Interest expense</t>
  </si>
  <si>
    <t>Equity income (loss) in unconsolidated companies, net</t>
  </si>
  <si>
    <t>Gains related to investments in unconsolidated companies</t>
  </si>
  <si>
    <t>Gain (loss) on extinguishment of debt, net</t>
  </si>
  <si>
    <t>Retirement benefit expense</t>
  </si>
  <si>
    <t>Other - net</t>
  </si>
  <si>
    <t>Non-operating income (expense), total</t>
  </si>
  <si>
    <t>Loss before income taxes</t>
  </si>
  <si>
    <t>Income tax benefit</t>
  </si>
  <si>
    <t>NET INCOME (LOSS)</t>
  </si>
  <si>
    <t>Net income (loss) per common share:</t>
  </si>
  <si>
    <t>Net income (loss) per share - basic (in dollars per share)</t>
  </si>
  <si>
    <t>Net income (loss) per share - diluted (in dollars per share)</t>
  </si>
  <si>
    <t>Weighted average number of common shares:</t>
  </si>
  <si>
    <t>Basic (in shares)</t>
  </si>
  <si>
    <t>Diluted (in shares)</t>
  </si>
  <si>
    <t>Advertising</t>
  </si>
  <si>
    <t>Audience</t>
  </si>
  <si>
    <t>Other</t>
  </si>
  <si>
    <t>CONDENSED CONSOLIDATED STATEMENT OF COMPREHENSIVE INCOME (LOSS) - USD ($) $ in Thousands</t>
  </si>
  <si>
    <t>CONDENSED CONSOLIDATED STATEMENTS OF COMPREHENSIVE INCOME (LOSS)</t>
  </si>
  <si>
    <t>Pension and post retirement plans:</t>
  </si>
  <si>
    <t>Change in pension and post-retirement benefit plans</t>
  </si>
  <si>
    <t>Other comprehensive income</t>
  </si>
  <si>
    <t>Comprehensive income (loss)</t>
  </si>
  <si>
    <t>CONDENSED CONSOLIDATED BALANCE SHEETS - USD ($) $ in Thousands</t>
  </si>
  <si>
    <t>Dec. 30, 2018</t>
  </si>
  <si>
    <t>Current assets:</t>
  </si>
  <si>
    <t>Cash and cash equivalents</t>
  </si>
  <si>
    <t>Trade receivables (net of allowances of $1,447 and $3,008)</t>
  </si>
  <si>
    <t>Other receivables</t>
  </si>
  <si>
    <t>Newsprint, ink and other inventories</t>
  </si>
  <si>
    <t>Assets held for sale</t>
  </si>
  <si>
    <t>Other current assets</t>
  </si>
  <si>
    <t>Total current assets</t>
  </si>
  <si>
    <t>Property, plant and equipment, net</t>
  </si>
  <si>
    <t>Intangible assets:</t>
  </si>
  <si>
    <t>Identifiable intangibles - net</t>
  </si>
  <si>
    <t>Goodwill</t>
  </si>
  <si>
    <t>Total intangible assets</t>
  </si>
  <si>
    <t>Investments and other assets:</t>
  </si>
  <si>
    <t>Investments in unconsolidated companies</t>
  </si>
  <si>
    <t>Operating lease right-of-use assets</t>
  </si>
  <si>
    <t>Other assets</t>
  </si>
  <si>
    <t>Total investments and other assets</t>
  </si>
  <si>
    <t>TOTAL ASSETS</t>
  </si>
  <si>
    <t>Current liabilities:</t>
  </si>
  <si>
    <t>Current portion of long-term debt</t>
  </si>
  <si>
    <t>Accounts payable</t>
  </si>
  <si>
    <t>Accrued pension liabilities</t>
  </si>
  <si>
    <t>Accrued compensation</t>
  </si>
  <si>
    <t>Income taxes payable</t>
  </si>
  <si>
    <t>Unearned revenue</t>
  </si>
  <si>
    <t>Accrued interest</t>
  </si>
  <si>
    <t>Financing obligations</t>
  </si>
  <si>
    <t>Current portion of operating lease liabilities</t>
  </si>
  <si>
    <t>Other accrued liabilities</t>
  </si>
  <si>
    <t>Total current liabilities</t>
  </si>
  <si>
    <t>Non-current liabilities :</t>
  </si>
  <si>
    <t>Long-term debt</t>
  </si>
  <si>
    <t>Deferred income taxes</t>
  </si>
  <si>
    <t>Pension and postretirement obligations</t>
  </si>
  <si>
    <t>Operating lease liabilities</t>
  </si>
  <si>
    <t>Other long-term obligations</t>
  </si>
  <si>
    <t>Total non-current liabilities</t>
  </si>
  <si>
    <t>Commitments and contingencies</t>
  </si>
  <si>
    <t xml:space="preserve"> </t>
  </si>
  <si>
    <t>Stockholders' equity:</t>
  </si>
  <si>
    <t>Additional paid-in capital</t>
  </si>
  <si>
    <t>Accumulated deficit</t>
  </si>
  <si>
    <t>Treasury stock at cost, 59,893 shares and 252 shares</t>
  </si>
  <si>
    <t>Accumulated other comprehensive loss</t>
  </si>
  <si>
    <t>Total stockholders' equity</t>
  </si>
  <si>
    <t>TOTAL LIABILITIES AND STOCKHOLDERS' EQUITY (DEFICIT)</t>
  </si>
  <si>
    <t>Common stock</t>
  </si>
  <si>
    <t>CONDENSED CONSOLIDATED BALANCE SHEETS (Parenthetical) - USD ($) $ in Thousands</t>
  </si>
  <si>
    <t>Trade receivables, allowance</t>
  </si>
  <si>
    <t>Common stock, par value (in dollars per share)</t>
  </si>
  <si>
    <t>Treasury stock, shares</t>
  </si>
  <si>
    <t>Common stock, shares authorized</t>
  </si>
  <si>
    <t>Common stock, shares issued</t>
  </si>
  <si>
    <t>CONDENSED CONSOLIDATED STATEMENTS OF CASH FLOWS - USD ($) $ in Thousands</t>
  </si>
  <si>
    <t>CASH FLOWS FROM OPERATING ACTIVITIES:</t>
  </si>
  <si>
    <t>Net loss</t>
  </si>
  <si>
    <t>Reconciliation to net cash provided by (used in) operating activities:</t>
  </si>
  <si>
    <t>Gain on disposal of property and equipment (excluding other asset write-downs)</t>
  </si>
  <si>
    <t>Stock-based compensation expense</t>
  </si>
  <si>
    <t>Equity (income) loss in unconsolidated companies</t>
  </si>
  <si>
    <t>Distributions of income from investments in unconsolidated companies</t>
  </si>
  <si>
    <t>(Gain) loss on extinguishment of debt, net</t>
  </si>
  <si>
    <t>Goodwill and other asset write-downs</t>
  </si>
  <si>
    <t>Amortization of bond fees and other debt-related items</t>
  </si>
  <si>
    <t>Changes in certain assets and liabilities:</t>
  </si>
  <si>
    <t>Trade receivables</t>
  </si>
  <si>
    <t>Inventories</t>
  </si>
  <si>
    <t>Income taxes</t>
  </si>
  <si>
    <t>Other liabilities</t>
  </si>
  <si>
    <t>Net cash provided by (used in) operating activities</t>
  </si>
  <si>
    <t>CASH FLOWS FROM INVESTING ACTIVITIES:</t>
  </si>
  <si>
    <t>Purchases of property, plant and equipment</t>
  </si>
  <si>
    <t>Proceeds from sale of property, plant and equipment and other</t>
  </si>
  <si>
    <t>Contributions to cost and equity investments</t>
  </si>
  <si>
    <t>Proceeds from sale of unconsolidated companies and other-net</t>
  </si>
  <si>
    <t>Net cash provided by (used in) investing activities</t>
  </si>
  <si>
    <t>CASH FLOWS FROM FINANCING ACTIVITIES:</t>
  </si>
  <si>
    <t>Repurchase of notes and related expenses</t>
  </si>
  <si>
    <t>Proceeds from issuance of debt</t>
  </si>
  <si>
    <t>Payment of financing costs</t>
  </si>
  <si>
    <t>Proceeds from sale-leaseback financing obligations</t>
  </si>
  <si>
    <t>Purchase of treasury shares</t>
  </si>
  <si>
    <t>Net cash used in financing activities</t>
  </si>
  <si>
    <t>Decrease in cash, cash equivalents and restricted cash</t>
  </si>
  <si>
    <t>Cash, cash equivalents and restricted cash at beginning of period</t>
  </si>
  <si>
    <t>CASH, CASH EQUIVALENTS AND RESTRICTED CASH AT END OF PERIOD</t>
  </si>
  <si>
    <t>CONDENSED CONSOLIDATED STATEMENTS OF STOCKHOLDERS' EQUITY (DEFICIT) - USD ($) $ in Thousands</t>
  </si>
  <si>
    <t>Common Class ACommon Stock</t>
  </si>
  <si>
    <t>Common Class BCommon Stock</t>
  </si>
  <si>
    <t>Additional Paid-in Capital</t>
  </si>
  <si>
    <t>Accumulated Deficit</t>
  </si>
  <si>
    <t>Accumulated Other Comprehensive Income (Loss)</t>
  </si>
  <si>
    <t>Treasury Stock</t>
  </si>
  <si>
    <t>Total</t>
  </si>
  <si>
    <t>Stockholders' Equity Attributable to Parent, Beginning Balance at Dec. 31, 2017</t>
  </si>
  <si>
    <t>Changes in stockholders' equity</t>
  </si>
  <si>
    <t>Issuance of shares</t>
  </si>
  <si>
    <t>Stock compensation expense</t>
  </si>
  <si>
    <t>Purchase of shares of treasury stock</t>
  </si>
  <si>
    <t>Stockholders' Equity Attributable to Parent, Ending Balance at Apr. 01, 2018</t>
  </si>
  <si>
    <t>Stockholders' Equity Attributable to Parent, Ending Balance at Sep. 30, 2018</t>
  </si>
  <si>
    <t>Cumulative effect adjustment of new accounting pronouncement | ASU 2014-09</t>
  </si>
  <si>
    <t>Stockholders' Equity Attributable to Parent, Beginning Balance at Apr. 01, 2018</t>
  </si>
  <si>
    <t>Stockholders' Equity Attributable to Parent, Ending Balance at Jul. 01, 2018</t>
  </si>
  <si>
    <t>Stockholders' Equity Attributable to Parent, Beginning Balance at Dec. 30, 2018</t>
  </si>
  <si>
    <t>Stockholders' Equity Attributable to Parent, Ending Balance at Mar. 31, 2019</t>
  </si>
  <si>
    <t>Stockholders' Equity Attributable to Parent, Ending Balance at Sep. 29, 2019</t>
  </si>
  <si>
    <t>Cumulative effect adjustment of new accounting pronouncement | ASU 2016-02</t>
  </si>
  <si>
    <t>Stockholders' Equity Attributable to Parent, Beginning Balance at Mar. 31, 2019</t>
  </si>
  <si>
    <t>Stockholders' Equity Attributable to Parent, Ending Balance at Jun. 30, 2019</t>
  </si>
  <si>
    <t>CONDENSED CONSOLIDATED STATEMENTS OF STOCKHOLDERS' EQUITY (DEFICIT) (Parenthetical) - shares</t>
  </si>
  <si>
    <t>Jun. 30, 2019</t>
  </si>
  <si>
    <t>Mar. 31, 2019</t>
  </si>
  <si>
    <t>Jul. 01, 2018</t>
  </si>
  <si>
    <t>Apr. 01, 2018</t>
  </si>
  <si>
    <t>Treasury stock, acquired (in shares)</t>
  </si>
  <si>
    <t>Issuance of shares under stock plans</t>
  </si>
  <si>
    <t>Shares issued in conversion</t>
  </si>
  <si>
    <t>BUSINESS AND BASIS OF ACCOUNTING</t>
  </si>
  <si>
    <t>THE MCCLATCHY COMPANY
1. BUSINESS AND BASIS OF ACCOUNTING
The McClatchy Company (“Company,” “we,” “us” or “our”) provides strong, independent local journalism to 30 communities with operations in 14 states, as well as selected national news coverage through our Washington D.C. based bureau. We also provide a full suite of digital marketing services, both through our local sales teams based in the communities we serve, as well as through excelerate ® , our national digital marketing agency. We are a publisher of brands such as the Miami Herald , The Kansas City Star , The Sacramento Bee , The Charlotte Observer , The (Raleigh) News &amp; Observer , and the Fort Worth Star-Telegram .
Basis of Presentation
Preparation of the financial statements in conformity with accounting principles generally accepted in the United States (“U.S. GAAP”) and pursuant to the rules and regulation of the Securities and Exchange Commission requires management to make estimates and assumptions that affect the reported amounts of assets and liabilities at the date of the financial statements and the reported amounts of revenues and expenses during the reporting period. Actual results could differ materially from those estimates. The condensed consolidated financial statements include the Company and our subsidiaries. Intercompany items and transactions are eliminated.
In our opinion, the accompanying unaudited condensed consolidated financial statements reflect all adjustments, which are of a normal recurring nature, that are necessary to present fairly our financial position, results of operations, and cash flows for the interim periods presented. The financial statements contained in this report are not necessarily indicative of the results to be expected for the full year. These unaudited condensed consolidated financial statements should be read in conjunction with the audited consolidated financial statements and notes thereto included in our Annual Report on Form 10-K for the year ended December 30, 2018 (“Form 10-K”). Each of the fiscal periods included herein comprise 13 weeks for the third-quarter periods and 39 weeks for the nine-month periods.
Going Concern
The accompanying condensed consolidated financial statements have been prepared on a going concern basis, which contemplates the realization of assets and the satisfaction of liabilities in the normal course of business. For the nine months ended September 29, 2019, we reported a net loss of $364.2 million. As of September 29, 2019, we had a working capital deficit of $152.8 million, of which $108.7 million is attributable to minimum required contributions to our qualified defined benefit pension plan (“Pension Plan”) coming due in the next twelve months.
We face liquidity challenges relating to the minimum required contributions in fiscal year 2020 to our Pension Plan. These required contributions are estimated to be approximately $124.2 million, which would be paid in installments beginning in January 2020 with the bulk of those payments due September 15, 2020, or afterwards.
To address our liquidity needs and the going concern uncertainty, in June 2019 we filed an application for a waiver of the minimum required contributions under the Pension Plan in accordance with section 412 of the Internal Revenue Code for the 2019, 2020 and 2021 plan years with the Internal Revenue Service (“IRS”). In early November 2019, the IRS declined to grant us our three-year waiver request.
We continue to explore other means of pension relief, including working with many members of Congress in search of legislative relief that would mitigate the burden of the minimum required contributions. We have also consulted with the Pension Benefit Guaranty Corporation (“PBGC”) to discuss measures allowed under existing regulations to provide a more permanent solution, such as a distress termination of the Pension Plan. A distress termination would allow us to continue to operate and relieve the current liquidity pressures of the minimum required contributions under Employee Retirement Income Security Act ("ERISA"). However, there can be no assurance that the ongoing discussions with Congress and/or the PBGC will result in any relief including a restructuring transaction, or that such relief will occur on a timely basis or at all.
In addition to seeking pension relief, we are engaged in discussions with our largest debt holder, regarding the recapitalization of our balance sheet and outstanding debt obligations and the formulation of a restructuring plan that would provide a more permanent, rather than temporary, solution. No agreement has been reached with respect to the above discussions and discussions remain ongoing. We will continue to work collaboratively with our constituents to achieve the goals of our business plan and balance the interests of a wide range of stakeholders. However, there can be no assurance that the ongoing discussions with our debt holder will result in any restructuring transaction, that we will obtain any required stakeholder consent to consummate a restructuring transaction, or that the restructuring transaction will occur on a timely basis or at all.
In conjunction with all of these efforts to address our liquidity pressures, we have engaged the financial and legal services of Evercore Group L.L.C. , FTI Consulting, Inc., Skadden, Arps, Slate, Meagher &amp; Flom LLP and the Groom Law Group, Chartered (collectively, “Advisors”), who are all assisting us in evaluating and executing available transactions with our stakeholders.
We believe we have taken and are continuing to take prudent actions to address our ability to continue as a going concern; however, there is no assurance that such alternatives will be available on terms acceptable to us, in a timely manner or at all, or our plans will fully mitigate the liquidity challenges we face because some matters are not within our control. These conditions raise substantial doubt about our ability to continue as a going concern within one year after the date that the financial statements are issued or available to be issued. The condensed consolidated financial statements do not include any adjustments relating to the recoverability or classification of assets or liabilities that might be necessary should we be unable to continue as a going concern.
NYSE American Continued Listing Status
On September 9, 2019, we received written notification from NYSE American LLC ("NYSE American") indicating that we were not in compliance with certain listing standards. We have approximately 18 months from the receipt of the notice to become compliant under a plan that is subject to approval by NYSE American.
We are below compliance with Sections 1003(a)(i) and 1003(a)(ii) of the NYSE American continued listing standards since we reported a stockholders' deficit of $372.5 million as of June 30, 2019 and net losses in each of the four most recent fiscal years ended December 30, 2018. However, NYSE American will not normally consider suspending dealings in, or removing from the list, the securities of an issuer which is below the continued listing standards set forth in Sections 1003(a)(i)-(iii) of the NYSE American continued listing standards if the issuer meets certain other criteria, including, among others, total assets and revenues of $50 million in the last fiscal year or in two of the last three fiscal years, and a market value of publicly held shares (as defined by NYSE American) of at least $15 million.
We submitted a plan to NYSE American on October 9, 2019, advising how we plan to regain compliance with the continued listing standards by March 9, 2021. If NYSE American does not accept the plan, NYSE American will initiate delisting procedures. If NYSE American accepts our plan, our common stock will continue to be listed and traded on NYSE American during the cure period, subject to our compliance with the plan and other continued listing standards .</t>
  </si>
  <si>
    <t>SUMMARY OF SIGNIFICANT ACCOUNTING POLICIES</t>
  </si>
  <si>
    <t>2. SUMMARY OF SIGNIFICANT ACCOUNTING POLICIES
Fair Value of Financial Instruments
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Level 1
—
Unadjusted quoted prices available in active markets for identical investments as of the reporting date.
Level 2
—
Observable inputs to the valuation methodology are other than Level 1 inputs and are either directly or indirectly observable as of the reporting date and fair value can be determined through the use of models or other valuation methodologies.
Level 3
—
Inputs to the valuation methodology are unobservable inputs in situations where there is little or no market activity for the asset or liability, and the reporting entity makes estimates and assumptions related to the pricing of the asset or liability including assumptions regarding risk.
Our policy is to recognize significant transfers between levels at the actual date of the event or circumstance that caused the transfer.
The following methods and assumptions were used to estimate the fair value of each class of financial instruments:
Cash and cash equivalents, accounts receivable and accounts payable. As of September 29, 2019, and December 30, 2018, the carrying amount of these items approximates fair value because of the short maturity of these financial instruments.
Long-term debt. At September 29, 2019, the carrying value and the estimated fair value of our 2026 Notes (as defined in Note 6), including the current portion of long-term debt, was $254.3 million and $254.7 million, respectively. As of December 30, 2018, the carrying value and the estimated fair value of the 2026 Notes, including the current portion of long-term debt, was $287.2 million and $302.4 million, respectively. The fair value of our long-term debt described above was determined using quoted market prices. These are considered to be Level 2 inputs under the fair value measurements and disclosure guidance and may not be representative of actual value.
At September 29, 2019, the carrying value and the estimated fair value of our Debentures, Junior Term Loan and 2031 Notes (as defined in Note 6), was $356.0 million and $251.5 million, respectively. At December 30, 2018, the carrying value and the estimated fair value of our Debentures, Junior Term Loan and 2031 Notes, was $350.4 million and $296.5 million, respectively. Market evidence was not available or reliable to value our Debentures, Junior Term Loan and 2031 Notes. The fair value was based on the net present value of the future cash flows using interest rates derived from market inputs and a Treasury yield curve in effect at September 29, 2019. These are considered to be Level 3 inputs under the fair value measurements and disclosure guidance and may not be representative of actual value.
Certain assets are measured at fair value on a nonrecurring basis; that is, they are subject to fair value adjustments only in certain circumstances (for example, when there is evidence of impairment). Our non-financial assets that may be measured at fair value on a nonrecurring basis are assets held for sale, goodwill, intangible assets not subject to amortization and cost or equity method investments. All of these are measured using Level 3 inputs. We utilize valuation techniques that seek to maximize the use of observable inputs and minimize the use of unobservable inputs. The significant unobservable inputs include, but are not limited to, the expected cash flows and the discount rates that we estimate market participants would seek for bearing the risk associated with such assets. See Goodwill and Intangible Asset discussion below regarding valuation inputs and see Note 5 regarding goodwill and intangible newspaper masthead impairments recorded during the quarter ended September 29, 2019.
Newsprint, ink and other inventories
Newsprint, ink and other inventories are stated at the lower of cost (based principally on the first‑in, first‑out method) and net realizable value.
Assets Held for Sale
As of September 29, 2019, we have land and/or buildings classified as assets held for sale at six of our media companies compared to only three as of December 30, 2018. During the nine months ended September 29, 2019, we began to actively market for sale five properties, which includes land and/or buildings, at four of our media companies. In connection with classifying these assets as assets held for sale, the carrying value of the land and building at one of the properties was reduced to its estimated fair value less selling costs, as determined based on the current market conditions and the estimated selling price. As a result, an impairment charge of $0.7 million was recorded during the nine months ended September 29, 2019, and is included in goodwill and other asset write-downs on our condensed consolidated statement of operations.
During the quarter ended September 29, 2019, we sold land and a building in Belleville, Illinois and during the nine months ended September 29, 2019, we sold the land and building at one of our smaller properties in Miami, Florida. We recorded gains of $0.5 million and $2.8 million during the quarter and nine-months ended September 29, 2019, respectively, which are included in other operating expenses on our condensed consolidated statement of operations.
Property, Plant and Equipment
Depreciation expense with respect to property, plant and equipment is summarized below:
Quarters Ended
Nine Months Ended
September 29,
September 30,
September 29,
September 30,
(in thousands)
2019
2018
2019
2018
Depreciation expense
$
5,299
$
7,146
$
16,626
$
21,638
Goodwill and Intangible Assets
We test for impairment of goodwill annually at year‑end, or whenever events occur, or circumstances change that would more likely than not reduce the fair value of a reporting unit below its carrying amount. We perform this testing on our operating segments, which are also considered our reporting units. An impairment loss is recognized when the carrying amount of the reporting unit’s net assets exceeds the estimated fair value of the reporting unit. The fair value of our reporting units is determined using an equal weighting of a market approach and an income approach. We use market multiples derived from a set of competitors or companies with comparable market characteristics to establish fair values for a reporting unit (market approach). We also estimate fair value using discounted projected cash flow analysis (income approach). This analysis requires significant judgments, including estimation of future cash flows, which is dependent on internal forecasts, the long‑term rate of growth for our business, and the determination of our weighted average cost of capital. Changes in these estimates and assumptions could materially affect the determination of fair value and goodwill impairment for each reporting unit. See Note 5 for discussion of our goodwill impairment testing results.
Newspaper mastheads (newspaper titles and website domain names) are not subject to amortization and are tested for impairment annually at year‑end, or more frequently if events or changes in circumstances indicate that the asset might be impaired. The impairment test consists of a comparison of the fair value of each newspaper masthead with its carrying amount. We use a relief-from-royalty approach, which utilizes the discounted cash flow model to determine the fair value of each newspaper masthead. See Note 5 for discussion of our intangible assets impairment testing results.
Long‑lived assets such as intangible assets subject to amortization (primarily advertiser and subscriber lists) are tested for recoverability whenever events or changes in circumstances indicate that their carrying amounts may not be recoverable. The carrying amount of each asset group is not recoverable if it exceeds the sum of the undiscounted cash flows expected to result from the use of such asset group. We had no impairment of such long-lived assets during the quarter and nine months ended September 29, 2019, or September 30, 2018.
Investments in Unconsolidated Companies
We acquire equity investments that have the potential to promote business and strategic objectives. We account for non-marketable equity and other equity investments for which we do not have control over the investees as:
·
Equity method investments when we have the ability to exercise significant influence, but not control, over the equity investment.
·
Non-marketable cost method investments when the equity method does not apply.
Under the cost method, our share of earnings or losses of such investee companies is not included in the condensed consolidated balance sheet and statements of operations. However, impairment charges are recognized in the condensed consolidated statement of operations. If circumstances suggest that the value of the investee company has subsequently recovered, such recovery is not recorded. There was no impairment of our investments in unconsolidated companies during the quarter and nine months ended September 29, 2019, or September 30, 2018.
On September 13, 2018, we sold our remaining 3.0% ownership interest in CareerBuilder, LLC (“CareerBuilder”) and received gross proceeds of $5.3 million. As a result of this sale, we recognized a gain on sale of investments in unconsolidated companies of $1.7 million in the quarter and nine months ended September 30, 2018. In the nine months ended September 30, 2018, we also received distributions totaling approximately $2.8 million from CareerBuilder, which relate to returns of earnings. Our 3.0% ownership interest in CareerBuilder was accounted for under the cost method.
Financing Obligations
Financing obligations consist of contributions of real properties to the Pension Plan (defined in Note 7 below) in 2016 and 2011, real property previously owned by The Sacramento Bee in Sacramento, California that was sold and leased back during the third quarter of 2017, real property previously owned by The State in Columbia, South Carolina that we sold and leased back during the second quarter of 2018, and real property previously owned by The Kansas City Star in Kansas City, Missouri that was sold and leased back during the second quarter of 2019.
Segment Reporting
We have two operating segments that we aggregate into a single reportable segment because each has similar economic characteristics, products, customers and distribution methods. Our operating segments are based on how our chief executive officer, who is also our Chief Operating Decision Maker (“CODM”), makes decisions about allocating resources and assessing performance. The CODM is provided discrete financial information for the two operating segments. Each operating segment consists of a group of media companies and both operating segments report to the same segment manager. One of our operating segments (“Western Segment”) consists of our media companies’ operations in the West and Midwest, while the other operating segment (“Eastern Segment”) consists primarily of media operations in the Carolinas and East.
Income Taxes
We account for income taxes using the liability method. Under this method, deferred tax assets and liabilities are determined based on differences between the financial reporting and tax bases of assets and liabilities and are measured using the enacted tax rates and laws that are expected to be in effect when the differences are expected to reverse.
A tax valuation allowance is required when it is more-likely-than-not that all or a portion of deferred tax assets may not be realized. The timing of recording or releasing a valuation allowance requires significant judgment. Establishment and removal of a valuation allowance requires us to consider all positive and negative evidence and to make a judgmental decision regarding the amount of valuation allowance required as of a reporting date. The assessment considers expectations of future taxable income or loss, available tax planning strategies and the reversal of temporary differences. The development of these expectations involves the use of estimates such as operating profitability. The weight given to the evidence is commensurate with the extent to which it can be objectively verified.
We perform our assessment of the deferred tax assets quarterly, weighing the positive and negative evidence as outlined in ASC 740-10, Income Taxes . As we have incurred three years of cumulative pre-tax losses, such objective negative evidence limits our ability to give significant weight to other positive subjective evidence, such as projections for future growth and profitability. As of December 30, 2018, our valuation allowance against a majority of our deferred tax assets was $143.8 million. For the quarter and nine months ended September 29, 2019, we recorded valuation allowance charges of $4.8 million and $14.0 million, respectively, which are recorded in income tax expense on our condensed consolidated statements of operations. Our valuation allowance as of September 29, 2019, was $157.8 million.
We will continue to maintain a valuation allowance against our deferred tax assets until we believe it is more likely than not that these assets will be realized in the future. If sufficient positive evidence arises in the future that provides an indication that all of or a portion of the deferred tax assets meet the more likely than not standard, the valuation allowance may be reversed, in whole or in part, in the period that such determination is made.
Current generally accepted accounting principles prescribe a recognition threshold and measurement of a tax position taken or expected to be taken in an enterprise’s tax returns. We also evaluate any uncertain tax positions and recognize a liability for the tax benefit associated with an uncertain tax position if it is more likely than not that the tax position will not be sustained on examination by the taxing authorities upon consideration of the technical merits of the position. The tax benefits recognized in the financial statements from such positions are measured based on the largest benefit that has a greater than 50% likelihood of being realized upon ultimate settlement. We record a liability for uncertain tax positions taken or expected to be taken in a tax return. Any change in judgment related to the expected ultimate resolution of uncertain tax positions is recognized in earnings in the period in which such change occurs. We recognize accrued interest related to unrecognized tax benefits in interest expense. Accrued penalties are recognized as a component of income tax expense.
Recently Adopted Accounting Pronouncements
In February 2016, the Financial Accounting Standards Board (“FASB”) issued Accounting Standards Update (“ASU”) 2016-02, “ Leases” (“Topic 842”) which replaces the existing guidance in ASC 840, “ Leases. ” Topic 842 requires the recognition of lease assets and lease liabilities by lessees for those leases classified as operating leases under previous guidance. We adopted Topic 842 as of December 31, 2018, without restating periods prior to the adoption date using a modified retrospective transition method, as allowed under ASU 2018-11, “Targeted Improvements to ASC 842.”
As a result of the adoption of Topic 842, on December 31, 2018, we recorded operating lease right-of-use (“ROU”) assets of $51.6 million and lease liabilities of $61.2 million. Finance leases were not impacted by the adoption of Topic 842, as capital lease liabilities and the corresponding assets were already recorded in the balance sheet under the ASC 840 guidance. The adoption of Topic 842 had an inconsequential impact on our condensed consolidated statement of operations and condensed consolidated statement of cash flows for the three-month period ended March 31, 2019.
The new standard provides a number of optional practical expedients that we adopted. We elected the “package of practical expedients” which permitted us not to reassess under the new standard our prior conclusions about lease identification, lease classification and initial direct costs. The new standard also provides expedients for our ongoing accounting. We elected the short-term lease recognition exemption for all leases that qualify. For those leases that qualified, we did not recognize ROU assets or liabilities. We also elected the practical expedient allowing us to combine lease and non-lease components for our real estate leases. Additional information and disclosures required by this new standard are contained in Note 4.
In August 2018, the FASB issued ASU 2018-15, “ Intangibles-Goodwill and Other-Internal -Use Software (Subtopic 350-40): Customer’s Accounting for Implementation Costs Incurred in a Cloud Computing Arrangement That Is a Service Contract. ”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It is effective for us for interim and annual reporting periods beginning after December 15, 2019, with early adoption permitted. We early adopted this standard as of April 1, 2019, and it did not have an impact on our condensed consolidated financial statements.
Recently Issued Accounting Pronouncements Not Yet Adopted
In June 2016, the FASB issued ASU 2016-13, “ Financial Instruments – Credit Losses (Topic 326): Measurement of Credit Losses on Financial Instruments. ” ASU 2016-13 requires that financial assets measured at amortized cost be presented at the net amount expected to be collected. The measurement of expected credit losses is to be based upon a broad set of information to include historical experience, current conditions, and reasonable and supportable forecasts that affect the collectability of the reported amount. ASU 2016-13 has been amended by ASU’s 2018-19, 2019-04 and 2019-05, which provide further guidance and clarification on specific items within the previously issued update. In October 2019, the FASB approved a proposal to grant private companies, not-for-profit organizations and certain small public companies an effective date delay for its credit loss standard. After the FASB issues the final ASU, ASU 2016-13 and the subsequent updates will be effective for us for interim and annual reporting periods beginning after December 15, 2022. We are currently in the process of evaluating the impact of the adoption on our condensed consolidated financial statements.
In August 2018, the FASB issued ASU 2018-13, “ Fair Value Measurement (Topic 820): Disclosure Framework-Changes to the Disclosure Requirements for Fair Value Measurement. ” ASU 2018-02 adds, removes and modifies various disclosure requirements within Topic 820. It is effective for us for interim and annual reporting periods beginning after December 15, 2019. An entity is permitted to early adopt any removed or modified disclosures upon issuance of this guidance and delay adoption of the additional disclosures until their effective date. We are currently in the process of evaluating the impact of the adoption on our condensed consolidated financial statements.
In August 2018, the FASB issued ASU 2018-14, “ Compensation-Retirement Benefits-Defined Benefit Plan-General (Subtopic 715-20): Disclosure Framework-Changes to the Disclosure Requirements for Defined Benefit Plans. ” ASU 2018-14 adds, removes or clarifies various disclosure requirements within guidance. It is effective for us for annual reporting periods beginning after December 15, 2020, and early adoption is permitted. We are currently in the process of evaluating the impact of the adoption on our condensed consolidated financial statements.</t>
  </si>
  <si>
    <t>REVENUES</t>
  </si>
  <si>
    <t xml:space="preserve">3. REVENUES
Revenue Recognition
Revenues are recognized when control of the promised goods or services is transferred to our customers, in an amount that reflects the consideration we expect to be entitled to in exchange for those goods or services.
All revenues recognized on the condensed consolidated statements of operations are the result of contracts with customers, except for revenues associated with lease income where we are the lessor through a sublease arrangement.
Advertising Revenues
We generate revenues primarily by delivering advertising on our digital media sites, on our partners’ websites and in our newspapers. These advertising revenues are generated through digital and print performance obligations that are included in contracts with customers, which are typically one year or less in duration or commitment. There are no differences in the treatment of digital and print advertising performance obligations or the recognition of revenues for retail, national, classified, and direct marketing revenue categories.
We generate advertising revenues through digital products that are sold on cost-per-thousand impressions (“CPM”) which means that an advertiser pays based upon number of times their ad is displayed on our owned and operated websites and apps, our partners’ websites, ad exchanges, in a video pre-roll or a programmatic bidding exchange. Such revenues are recognized according to the timing outlined in the contract.
In addition to the advertising sold on a CPM basis, we also sell monthly marketing campaigns to some of our clients. Monthly marketing campaigns include multiple products some of which are sold on a CPM basis and others – like reputation management and search engine optimization – which are not. The contracted goods and services offered as part of monthly marketing campaigns are performed over the specific contract terms and the transfer of the performance obligation occurs as the benefits are consumed by the customer. As such, revenue is recognized daily regardless of the performance obligations classification of timing of being point in time or overtime.
Print advertising is advertising that is printed in a publication, inserted into a publication, or physically mailed to a customer. Our performance obligations for print products are directly associated with the inclusion of the advertisement in the final publication and delivery of the product on the contracted distribution day. Revenues are recognized at the point in time that the newspaper publication is delivered, and distribution of the advertisement is satisfied.
Certain customers may receive cash-based incentives or credits, which are accounted for as variable consideration. We estimate these amounts based on the expected value approach.
For ads placed on our partners’ websites or selling a product hosted or managed by partners, we evaluate whether we are the principal or agent. Generally, we report advertising revenues for ads placed on our partners’ websites or for the resale of their products on a gross basis; that is, the amounts billed to our customers are recorded as revenues, and amounts paid to our partners for their products or advertising space are recorded as operating expenses. If we are determined to be the principal, we are primarily responsible to our customers for fulfillment of the contract goals though, from time to time, we may use third-party goods or services. Our control is further supported by our level of discretion in establishing price and in some cases, controlling inventory before it is transferred to the customer.
Most products, including the printed newspaper advertising product, banner ads on our websites and video ads on our owned and operated player are reported on a gross basis. However, there are some third-party products and services that we offer to customers and various revenue share arrangements, such as exchange platforms, that are reported on a net basis. Revenues are earned through being a reseller of a product or participating in an exchange where control over the service provided is limited and costs of the arrangement are net of revenue received.
Audience Revenues
Audience revenues include digital and print subscriptions or a combination of both at various frequencies of delivery. Our subscribers typically pay us in advance of when their subscriptions start or shortly thereafter. Our performance obligation to subscribers of our digital products is the real-time access to news and information delivered through multiple digital platforms. Our performance obligation to our traditional print subscribers is delivery of the physical newspaper according to their subscription plan. Revenues related to digital and print subscriptions are recognized ratably each day that a product is delivered to the subscriber.
Digital subscriptions may be purchased for a day, month, quarter, or year, and revenue is reported daily over the term of the contract.
Traditional print subscriptions may have various frequencies of delivery based upon the subscriber’s delivery preference. Revenues are recognized based upon each delivery, therefore at a point in time.
Certain subscribers may enter into a grace period (“grace”) after their previous contract term has expired but before payment has be received on the renewal. Grace is granted as a continuation of the subscription contract, so that service is not disrupted, and the extension is accounted for as variable consideration. We estimate these revenue amounts based on the expected amount to be received, taking into account the expected discontinuation of service or nonpayment based on historical experience.
Other Revenues
The largest revenue streams within other revenues are for commercial printing and distribution. The commercial print agreements are between us and third-party publishers to print and make available for distribution their finished products. Commercial print contracts are for a daily finished product and each day’s product is unique, or a separate performance obligation. Revenue is recorded at a point in time upon completion of each day’s print project.
The performance obligation for distribution revenues is the transportation of third-party published products to their subscribers or stores for resale. Distribution is performed substantially the same over the life of the contract and revenue is recognized at the point in time each performance obligation is completed.
We report distribution revenues from the third-party publishers on a gross basis. That is, the amounts that we bill to third-party publishers to deliver their finished product to their customers are recorded as revenues, and the amounts paid to our independent carriers to deliver the third-party product are recorded as operating expenses.
Arrangements with Multiple Performance Obligations
Our contracts with customers may include multiple performance obligations. For such arrangements, we allocate revenue to each performance obligation based on its standalone selling price. We generally determine standalone selling prices for audience revenue contracts based upon observable market values and the adjusted market assessment. For advertising revenue contracts with multiple performance obligations, stand-alone selling price is based on the prices charged to customers or on an adjusted market assessment.
Unearned Revenues
We record unearned revenues when cash payments are received or due in advance of our performance, including amounts which are refundable. The decrease in the unearned revenue balance for the nine months ended September 29, 2019, reflects cash payments received or due in advance of satisfying our performance obligations, offset by $54.1 million of revenues recognized that were included in the unearned revenue balance as of December 30, 2018.
Our payment terms vary for advertising and subscriber customers. Subscribers generally pay in advance of up to one year. Advertiser payments are due within 30 days of invoice issuance and therefore amounts paid in advance are not significant. For advertisers that are considered to be at a higher risk of collectability due to payment history or credit processing, we require payment before the products or services are delivered to the customer. </t>
  </si>
  <si>
    <t>LEASES</t>
  </si>
  <si>
    <t xml:space="preserve">4. LEASES
We determine if a contract is a lease at the inception of the arrangement. If an operating lease is identified, it is classified as one of three asset classes: building and land, vehicles or equipment. We lease space under non-cancelable operating leases for general office facilities, distribution centers, a training center and a call center. We also have operating leases for vehicles that consist mainly of tractor trailers and box trucks to transport newspapers from printing facilities to distribution centers, as well as office equipment consisting mostly of copiers.
Certain leases have rent holidays or leasehold improvement incentives which account for the difference between the ROU assets and the lease liabilities. Many of our leases include lease components (e.g., fixed rent payments) and non-lease components (e.g., common-area or other maintenance costs, utilities, or other lease costs imposed) which are accounted for as a single lease component, because we have elected the practical expedient to group lease and non-lease components for all leases.
None of our leases contain contingent rent provisions or concessions, residual value guarantees or restrictive covenants. Our leases have remaining terms of less than one year to nine years, except for one parking lot lease with 43 years remaining.
Some of our distribution center, vehicle, and equipment leases have a combination of cancelable month-to-month lease terms and non-cancelable lease terms of less than one year. We have elected the practical expedient to exclude these short-term leases from our ROU assets and lease liabilities.
Most leases include escalating lease payments, and many include one or more options to renew or terminate the lease. The exercise of lease renewal options is typically at our sole discretion; therefore, the renewals to extend the lease terms are not included in our ROU assets and lease liabilities as they are not reasonably certain of exercise. We regularly evaluate the renewal options and when they are reasonably certain of exercise, we include the renewal period in our lease term.
We have one financing lease (formerly known as a capital lease) for office furniture and fixtures located at one of our office facilities. The total financing lease payments are calculated to be approximately $1.0 million and $1.1 million as of September 29, 2019, and December 30, 2018, respectively. As of September 29, 2019, the payments run over the course of the remaining 6.0 years and are not material to the future lease payments schedules presented below. The finance lease asset is recorded within the other assets line item of the condensed consolidated balance sheet. The finance lease short-term and long-term obligations are recorded within other accrued liabilities and other long-term liabilities line items of the condensed consolidated balance sheet, respectively.
As our lease contracts do not provide an implicit interest rate, we used the December 31, 2018, effective yield of our secured debt that we refinanced in July 2018 as our secured incremental borrowing rate for leases with an 8-year tenure. The secured incremental borrowing rate was adjusted using the treasury yield curve at the transition date to determine the present value of each of the future payments.
The cost components of our operating and financing leases were as follows:
Quarter Ended
Nine Months Ended
September 29,
September 29,
(in thousands)
2019
2019
Financing lease costs:
Amortization of ROU asset
$
24
$
72
Interest on lease liabilities
19
59
Operating lease costs
3,345
10,274
Short-term lease cost
439
1,603
Variable lease cost
660
1,736
Sublease income
(1,495)
(4,416)
Total lease costs
$
2,992
$
9,328
Variable lease costs for our leased facilities consist primarily of taxes and insurance, as well as common area maintenance true-up assessments which are paid based on actual costs incurred by the lessor. We also incur variable mileage costs related to our leased vehicles and variable usage costs related to leased equipment. Variable lease costs also include annual changes in monthly rent costs, mainly based on the consumer price index.
We sublease office space to other companies under non-cancelable agreements. There are no residual value guarantees or restrictions or covenants imposed as part of these sublease arrangements, except that the subtenant may not transfer the assignment of the sublease without prior permission or permit liens against the office space. Some sublease agreements included options to renew or terminate the lease, but only within the term of the master lease arrangement held by us.
As of September 29, 2019, the aggregate future lease payments for operating leases are as follows:
Operating
(in thousands)
Leases
2019 (remainder)
$
3,539
2020
12,562
2021
10,455
2022
10,624
2023
10,313
2024
8,967
Thereafter
21,858
Total undiscounted cash flows
78,318
Less imputed interest
(21,825)
Total lease liability
$
56,493
Our future minimum lease commitments, net of sub-lease rental income, as of December 30, 2018, under ASC 840, the predecessor to Topic 842, was as follows:
Operating
Sublease
Net Lease
(in thousands)
Leases
Income
Obligation
2019
$
16,408
$
(4,044)
$
12,364
2020
11,921
(1,306)
10,615
2021
9,797
(379)
9,418
2022
10,178
(334)
9,844
2023
10,160
(232)
9,928
Thereafter
31,139
—
31,139
Total
$
89,603
$
(6,295)
$
83,308
The weighted average remaining lease terms and discount rates for all of our operating and financing leases were as follows:
September 29, 2019
Operating
Financing
Leases
Lease
Weighted average remaining lease term (years)
7.06
6.09
Weighted average discount rate
9.19
%
10.50
%
Supplemental cash flow information related to our operating and financing leases was as follows:
Nine Months Ended
September 29,
(in thousands)
2019
Cash paid for amounts included in the measurement of lease liabilities:
Operating cash outflow from operating leases
$
10,616
Operating cash outflow from financing lease
59
Financing cash outflow from financing lease
52
ROU assets obtained in exchange for new operating lease liabilities
2,338
As of September 29, 2019, we do not have any new financing leases or significant additional operating leases that have not yet commenced. </t>
  </si>
  <si>
    <t>INTANGIBLE ASSETS AND GOODWILL</t>
  </si>
  <si>
    <t>5. INTANGIBLE ASSETS AND GOODWILL
Intangible assets subject to amortization (primarily advertiser lists, subscriber lists and developed technology), mastheads and goodwill consisted of the following:
December 30,
Impairment
Amortization
September 29,
(in thousands)
2018
Charges
Expense
2019
Intangible assets subject to amortization
$
838,336
$
—
$
—
$
838,336
Accumulated amortization
(807,725)
—
(23,878)
(831,603)
30,611
—
(23,878)
6,733
Mastheads
112,736
(37,191)
—
75,545
Goodwill
705,174
(258,079)
—
447,095
Total
$
848,521
$
(295,270)
$
(23,878)
$
529,373
Impairment of Goodwill and Intangible Assets
During the quarter ended September 29, 2019, we performed an interim testing of impairment of goodwill and intangible newspaper mastheads due to the continuing challenging business conditions and changes in our assessment of profitability in future years. The fair values of our reporting units for goodwill impairment testing and individual newspaper mastheads were estimated using the present value of expected future cash flows, using estimates, judgments and assumptions (see Note 2) that we believe were appropriate in the circumstances. As a result, we recorded impairment charges in our Western and Eastern reporting units related to goodwill of $218.7 million and $39.4 million, respectively, during the quarter ended September 29, 2019. We also recorded an intangible newspaper masthead impairment charge of $37.2 million in the third quarter of 2019. These impairments were recorded in the goodwill and other asset write-downs line item on our condensed consolidated statements of operations.
We had no impairment of goodwill during the quarter and nine months ended September 30, 2018. In 2018, we recorded intangible newspaper masthead impairment charges of $14.1 million in the third quarter of 2018 and $37.2 million for the full year ended December 30, 2018.
Amortization expense with respect to intangible assets is summarized below:
Quarters Ended
Nine Months Ended
September 29,
September 30,
September 29,
September 30,
(in thousands)
2019
2018
2019
2018
Amortization expense
$
276
$
11,895
$
23,878
$
35,858
The estimated amortization expense for the remainder of fiscal year 2019 and the five succeeding fiscal years is as follows:
Amortization
Expense
Year
(in thousands)
2019 (Remainder)
$
276
2020
803
2021
680
2022
655
2023
667
2024
640</t>
  </si>
  <si>
    <t>LONG-TERM DEBT</t>
  </si>
  <si>
    <t xml:space="preserve">6. LONG-TERM DEBT
Our long-term debt consisted of the following:
Face Value at
Carrying Value
September 29,
September 29,
December 30,
(in thousands)
2019
2019
2018
ABL Credit Agreement
$
—
$
—
$
—
Notes:
9.000% senior secured notes due in 2026
268,098
254,271
287,249
7.795% junior term loan due in 2030
157,083
125,414
123,213
6.875% senior secured junior lien notes due in 2031
268,423
216,278
141,447
7.150% debentures due in 2027
7,105
6,847
6,824
6.875% debentures due in 2029
7,807
7,459
78,962
Long-term debt
$
708,516
$
610,269
$
637,695
Less current portion
1,548
1,468
4,312
Total long-term debt, net of current
$
706,968
$
608,801
$
633,383
Our outstanding notes are stated net of unamortized debt issuance costs, fair market adjustments and unamortized discounts, if applicable, totaling $98.3 million and $107.4 million as of September 29, 2019, and December 30, 2018, respectively. Our ABL Credit Agreement has unamortized debt issuance costs of $1.5 million and $1.8 million as of September 29, 2019, and December 30, 2018, respectively, that are included in other assets on our condensed consolidated balance sheets.
Debt Redemptions, Repurchases and Extinguishment of Debt
In March 2019, we issued $75.0 million aggregate principal amount of additional 6.875% senior secured junior lien notes due in 2031 (“2031 Notes”). The additional 2031 Notes were issued in exchange for an equal principal amount of the unsecured 6.875% debentures due in 2029 (“2029 Debentures”). See Junior Lien Term Loan Agreement section below for additional discussion. This exchange was accounted for as a modification of debt with no gain or loss recorded in earnings.
During the nine months ended September 29, 2019, we redeemed $36.6 million aggregate principal amount of our 9.000% senior secured notes due in 2026 (“2026 Notes”) from the net cash proceeds of certain asset dispositions and from a portion of our excess cash flow (as defined in the 2026 Notes Indenture). As a result of these transactions, we recorded a loss on extinguishment of debt of $2.0 million during the nine months ended September 29, 2019.
During the quarter and nine months ended September 30, 2018, we recorded a net gain on the extinguishment of debt of $36.3 million and $30.9 million, respectively, as a result of all of the following transactions that occurred in 2018.
During the quarter ended September 30, 2018, in conjunction with our debt refinancing, we redeemed $344.1 million of our 9.000% senior secured notes due in 2022 (“2022 Notes”). We also executed a non-cash exchange of most of our 7.150% debentures due November 1, 2027 (“2027 Debentures”) and 6.875% debentures due March 15, 2029 (“2029 Debentures” and together with the 2027 Debentures, “Debentures”) for new Tranche A and Tranche B Junior Term Loans (as defined below).
The non-cash exchange of the Debentures discussed above was executed with a single lender and its affiliates. We reviewed all of our debt instruments held by this lender prior to and after the refinancing and determined that the new debt instruments were substantially different from the previously held instruments. We concluded that the exchange of the Debentures for the Junior Term Loans should be accounted for as an extinguishment of the Debentures. As a result, during the quarter and nine months ended September 30, 2018, we recorded a gross gain of $68.7 million, which represents the difference between the carrying value of the Debentures and the fair market value of the Junior Term Loans at time of the exchange. This gain was partially offset by $32.3 million, which represents the write-off of the unamortized discounts on the Debentures, unamortized debt issuance costs on the 2022 Notes, and premiums paid on the 2022 Notes.
The net gain on extinguishment of debt recorded on the above transactions was partially offset by a loss on extinguishment of debt recorded in conjunction with our notes redemptions and repurchases during the first six months of 2018. During the first six months of 2018, we (i) redeemed $0.5 million of our 2022 Notes through a tender offer that expired on May 22, 2018, (ii) redeemed $75.0 million of our 2022 Notes, which we had previously announced in December 2017, and (iii) repurchased $20.0 million of the 2022 Notes through a privately negotiated transaction. We recorded any applicable premiums that were paid and wrote off the associated debt issuance costs on the above transactions.
ABL Credit Agreement
The ABL Credit Agreement entered into in July 2018, among the Company, the subsidiaries of the Company party thereto, as borrowers, the lenders party thereto, and Wells Fargo Bank, N.A. (“Wells Fargo”), as administrative agent (“ABL Credit Agreement”) provides for up to $65.0 million secured asset-backed revolving credit facility with a letter of credit subfacility and a swing line subfacility. In addition, the ABL Credit Agreement provides for a $35.0 million cash secured letter of credit facility (“LOC Facility”). The commitments under the ABL Credit Agreement expire July 16, 2023. Our obligations under the ABL Credit Agreement are guaranteed by us and by certain of our subsidiaries meeting materiality thresholds set forth in the ABL Credit Agreement as described below.
The proceeds of the loans under the ABL Credit Agreement may be used for working capital and general corporate purposes. We have the right to prepay loans under the ABL Credit Agreement in whole or in part at any time without penalty. Subject to availability under the Borrowing Base, amounts repaid may be reborrowed.
As of September 29, 2019, under the ABL Credit Agreement we had $33.0 million of available credit. The Borrowing Base is recalculated monthly and is subject to seasonality of advertising sales around year-end holiday periods (and resulting growth in advertising accounts receivable balances). As of September 29, 2019, we had $26.7 million standby letters of credit secured under the LOC Facility. We are required to provide cash collateral equal to 100% of the aggregate stated amount of each outstanding letter of credit. Cash collateral associated with the LOC Facility is classified in our consolidated balance sheets in other assets.
Loans under the ABL Credit Agreement bear interest, at our option, at either a rate based on the London Interbank Offered Rate (“LIBOR”) for the applicable interest period or a base rate, in each case plus a margin. The base rate is the highest of Wells Fargo’s publicly announced prime rate, the federal funds rate plus 0.50% and one-month LIBOR plus 1.0%. The margin ranges from 1.75% to 2.25% for LIBOR loans and 0.75% to 1.25% for base rate loans and is determined based on average excess availability. Interest on the loans is payable quarterly in arrears with respect to base rate loans and at the end of an interest period (and at three-month intervals if the interest period exceeds three months) in the case of LIBOR loans.
The ABL Credit Agreement requires us, at any time the availability under our revolving credit facility falls below the greater of 12.5% of the total facility size or approximately $8.1 million, to maintain a minimum fixed charge coverage ratio of 1.10 to 1.00 until such time as the availability under our revolving credit facility exceeds such threshold for 30 consecutive days.
The ABL Credit Agreement contains customary affirmative covenants, including covenants regarding the payment of taxes and other obligations, maintenance of insurance, reporting requirements and compliance with applicable laws and regulations. Further, the ABL Credit Agreement contains customary negative covenants limiting our ability and the ability of our subsidiaries, among other things, to incur debt, grant liens, make investments, make certain restricted payments and sell assets, subject to certain exceptions. Upon the occurrence and during the continuance of an event of default, the lenders may declare all outstanding principal and accrued and unpaid interest under the ABL Credit Agreement immediately due and payable and may exercise the other rights and remedies provided for under the ABL Credit Agreement and related loan documents. The events of default under the ABL Credit Agreement include, subject to grace periods in certain instances, payment defaults, cross defaults with certain other indebtedness, breaches of covenants or representations and warranties, change in control of us and certain bankruptcy and insolvency events with respect to us and our subsidiaries meeting a materiality threshold set forth in the ABL Credit Agreement.
2026 Senior Secured Notes and Indenture
We entered into an Indenture (“2026 Notes Indenture”) in July 2018, among the Company, guarantor subsidiaries of the Company and The Bank of New York Mellon Trust Company, N.A., as trustee and collateral agent (“2026 Notes Trustee”), pursuant to which we issued $310.0 million aggregate principal amount of 9.000% Senior Secured Notes due 2026 (“2026 Notes”). We are required to redeem the 2026 Notes from the net cash proceeds of certain asset dispositions and from a portion of our excess cash flow (as defined in the 2026 Notes Indenture). As of December 30, 2018, we determined the excess cash flow due was $4.6 million aggregate principal amount and as such the carrying value of $4.3 million was classified as current portion of long-term debt on the condensed consolidated balance sheet. The redemption was made on April 5, 2019.
If we experience specified changes of control triggering events, we must offer to repurchase the 2026 Notes at a repurchase price equal to 101% of the principal amount of the 2026 Notes repurchased, plus accrued and unpaid interest, if any, to, but excluding the applicable repurchase date.
The 2026 Notes Indenture contains covenants that, among other things, restrict our ability and our restricted subsidiaries to:
·
incur certain additional indebtedness and issue preferred stock;
·
make certain distributions, investments and other restricted payments;
·
sell assets;
·
agree to any restrictions on the ability of restricted subsidiaries to make payments to us;
·
create liens;
·
merge, consolidate or sell substantially all of our assets, taken as a whole; and
·
enter into certain transactions with affiliates.
These covenants are subject to a number of other limitations and exceptions set forth in the 2026 Notes Indenture.
The 2026 Notes Indenture provides for customary events of default, including, but not limited to, failure to pay principal and interest, failure to comply with covenants, agreements, or conditions, and certain events of bankruptcy or insolvency involving us and our significant subsidiaries. In the case of an event of default arising from specified events of bankruptcy or insolvency, all outstanding 2026 Notes under the 2026 Notes Indenture will become due and payable immediately without further action or notice. If any other event of default under the 2026 Notes Indenture occurs or is continuing, the 2026 Notes Trustee or holders of at least 25% in aggregate principal amount of the then outstanding 2026 Notes under the 2026 Notes Indenture may declare all of such 2026 Notes to be due and payable immediately.
2031 Senior Secured Junior Lien Notes and Indenture
Under the terms of the Junior Term Loan Agreement (discussed below), affiliates of Chatham Asset Management, LLC (“Chatham”) could elect to convert up to $75.0 million in aggregate principal amount of 2029 Debentures owned by them into an equal principal amount of Tranche B Junior Term Loans or notes with terms substantially similar to the Tranche B Junior Term Loans upon written notice to us. As discussed previously, in March 2019, Chatham notified us of their election to convert approximately $75.0 million aggregate principal amount of 2029 Debentures to additional 2031 Notes. The additional 2031 Notes have identical terms, other than with respect to the date of issuance, to the 2031 Notes and will be treated as a single class for all purposes under the applicable indenture, together referred to hereafter as the 2031 Notes. These 2031 Notes have substantially the same terms as the Tranche A Junior Term Loan.
We have the right to prepay notes under the 2031 Notes, in whole or in part, at any time, at a price equal to 100% of the principal amount thereof, plus a “make-whole” premium and accrued and unpaid interest, if any. Amounts prepaid may not be reborrowed.
The 2031 Notes bear interest at a rate per annum of 6.875%. Interest on the loan is payable semi-annually in arrears on January 15 and July 15 of each year and commenced on January 15, 2019.
Junior Term Loan Agreement
The Junior Term Loan Agreement provides for a $157.1 million secured term loan (“Junior Term Loan”) that matures on July 15, 2030. Our obligations under the Junior Term Loan Agreement are guaranteed by our subsidiaries that guarantee the 2026 Notes.
We have the right to prepay loans under the Junior Term Loan Agreement, in whole or in part, at any time, at specified prices that decline over time, plus accrued and unpaid interest, if any, of the Junior Term Loan. Amounts prepaid may not be reborrowed.
The Junior Term Loan bears interest at a rate per annum equal to 7.795%. Interest on the loan is payable semi-annually in arrears on January 15 and July 15 of each year, and commenced on January 15, 2019.
The Junior Term Loan Agreement and the 2031 Notes contain customary affirmative covenants, including covenants regarding the payment of taxes and other obligations, maintenance of insurance, reporting requirements and compliance with applicable laws and regulations. Further, the Junior Term Loan Agreement and the 2031 Notes contain customary negative covenants limiting the ability of us and our subsidiaries, among other things, to incur debt, grant liens, make investments, make certain restricted payments and sell assets, subject to certain exceptions. Upon the occurrence and during the continuance of an event of default, the lenders may declare all outstanding principal and accrued and unpaid interest under the Junior Term Loan Agreement immediately due and payable and may exercise the other rights and remedies provided for under the Junior Term Loan Agreement and related loan documents. In general, the affirmative and negative covenants of the Junior Term Loan Agreement are substantially the same as the covenants in the 2026 Notes Indenture.
Other Debt
After giving effect to the 2031 Notes, we have $7.1 million aggregate principal amount of 2027 Debentures and $7.8 million aggregate principal amount of 2029 Debentures outstanding as of September 29, 2019. </t>
  </si>
  <si>
    <t>EMPLOYEE BENEFITS</t>
  </si>
  <si>
    <t xml:space="preserve">7. EMPLOYEE BENEFITS
Pension Plan
We maintain a Pension Plan, which covers eligible current and former employees and has been frozen since March 31, 2009. No new participants may enter the Pension Plan and no further benefits will accrue. However, years of service continue to count toward early retirement calculations and vesting of benefits previously earned.
We also have a limited number of supplemental retirement plans to provide certain key current and former employees with additional retirement benefits. These plans are funded on a pay-as-you-go basis and the accrued pension obligation is largely included in other long-term obligations.
The elements of retirement benefit expense are as follows:
Quarters Ended
Nine Months Ended
September 29,
September 30,
September 29,
September 30,
(in thousands)
2019
2018
2019
2018
Pension plans:
Interest Cost
$
19,596
$
19,788
$
59,713
$
59,365
Expected return on plan assets
(20,772)
(22,624)
(63,047)
(67,872)
Special termination benefits
—
—
6,834
—
Actuarial loss
6,157
6,295
17,838
18,886
Net pension expense
4,981
3,459
21,338
10,379
Net post-retirement benefit credit
(651)
(681)
(1,952)
(2,044)
Net retirement benefit expenses
$
4,330
$
2,778
$
19,386
$
8,335
In August 2019, the Pension Plan sold real property in Macon, Georgia, for approximately $0.8 million, and we terminated our lease on the property. The property was included in the real property contributions that we made to the Pension Plan in fiscal year 2011. As a result of the sale by the Pension Plan, we recognized a $0.6 million loss on the sale of the Macon property in other operating expenses on the condensed consolidated statement of operations in the quarter and nine months ended September 29, 2019.
In May 2018, the Pension Plan sold real property in Lexington, Kentucky, for approximately $4.1 million, and we terminated our lease on the property. The property was included in the real property contributions that we made to the Pension Plan in fiscal year 2011. As a result of the sale by the Pension Plan, we recognized a $0.2 million loss on the sale of the Lexington property in other operating expenses on the condensed consolidated statement of operations in the nine months ended September 30, 2018.
Early Retirement Incentive Program
In February 2019, we announced a one-time voluntary Early Retirement Incentive Program (“ERIP”) that was offered to approximately 450 employees. The ERIP allowed them to accept a special termination benefit based on years of continuous service and the option to take their vested benefits under our frozen Pension Plan in a lump sum payment. Nearly 50% of the eligible employees opted into the program.
Lump sum pension and termination payments made under the ERIP totaled approximately $35.1 million, decreasing both the benefit obligation and the fair value of plan assets. Due to the significance of this program, we remeasured the retirement plan assets and benefit obligations as of March 22, 2019, using a discount rate of 4.10% and an expected return on plan assets of 7.75%. The remeasurement and the special termination benefits resulted in a net reduction to the pension liability of approximately $13.1 million and the recognition of a one-time non-cash charge of $6.8 million for the special termination benefits, presented in retirement benefit expense on the statement of operations during the three months ended March 31, 2019. Our unfunded liability for the Pension Plan was $535.1 million as of March 31, 2019, compared to $548.2 million as of December 30, 2018. These are included in pension and postretirement obligations on the statements of operations.
401(k) Plan
We have a deferred compensation plan (“401(k) plan”), which enables eligible employees to defer compensation. In the quarter and nine months ended September 29, 2019, our matching contributions were $0.5 million and $1.6 million, respectively. In the quarter and nine months ended September 30, 2018, our matching contributions were $0.6 million and $1.9 million, respectively. Matching contributions are recorded in the compensation line item of our condensed consolidated statement of operations. </t>
  </si>
  <si>
    <t>CASH FLOW INFORMATION</t>
  </si>
  <si>
    <t xml:space="preserve">8. CASH FLOW INFORMATION
Reconciliation of cash, cash equivalents and restricted cash as reported in the condensed consolidated balance sheets to the total of the same such amounts shown above:
September 29,
December 30,
(in thousands)
2019
2018
Cash and equivalents
$
11,419
$
21,906
Restricted cash included in other assets (1)
26,649
28,649
Total cash, cash equivalents and restricted cash
$
38,068
$
50,555
_____________________
(1) Restricted cash balances are time deposit accounts secured against letters of credit primarily related to contractual agreements with our workers’ compensation insurance carrier and one of our property leases.
Cash paid for interest and income taxes and other non-cash activities consisted of the following:
Nine Months Ended
September 29,
September 30,
(in thousands)
2019
2018
Interest paid (net of amount capitalized)
$
57,488
$
42,910
Income taxes paid (net of refunds)
7,335
12,865
Other non-cash investing and financing activities related to pension plan transactions:
Reduction of financing obligation due to sale of real properties by pension plan
(1,037)
(2,667)
Reduction of PP&amp;E due to sale of real properties by pension plan
(1,593)
(2,854)
Other non-cash financing activities includes the issuance of $75.0 million of additional 2031 Notes in exchange for $75.0 million of our 2029 Debentures during March 2019.
During the third quarter of 2018, we completed a debt-for-debt exchange of a majority of the existing 2027 Debentures and 2029 Debentures for newly issued Tranche A Junior Term Loans and Tranche B Junior Term Loans. This transaction included a non-cash discount of $68.7 million recorded within the gain on extinguishment of debt. See Note 6 for definitions and further information. </t>
  </si>
  <si>
    <t>COMMITMENTS AND CONTINGENCIES</t>
  </si>
  <si>
    <t>9. COMMITMENTS AND CONTINGENCIES
In December 2008, carriers of The Fresno Bee filed a class action lawsuit against us and The Fresno Bee in the Superior Court of the State of California in Fresno County captioned Becerra v. The McClatchy Company (“Fresno case”) alleging that the carriers were misclassified as independent contractors and seeking mileage reimbursement. In February 2009, a substantially similar lawsuit, Sawin v. The McClatchy Company , involving similar allegations was filed by carriers of The Sacramento Bee (“Sacramento case”) in the Superior Court of the State of California in Sacramento County. The class consists of roughly 5,000 carriers in the Sacramento case and 3,500 carriers in the Fresno case. The plaintiffs in both cases are seeking unspecified restitution for mileage reimbursement. With respect to the Sacramento case, in September 2013, all wage and hour claims were dismissed, and the only remaining claim is an equitable claim for mileage reimbursement under the California Civil Code. In the Fresno case, in March 2014, all wage and hour claims were dismissed, and the only remaining claim is an equitable claim for mileage reimbursement under the California Civil Code.
The court in the Sacramento case trifurcated the trial into three separate phases, independent contractor status, liability and restitution. On September 22, 2014, the court in the Sacramento case issued a tentative decision following the first phase, finding that the carriers that contracted directly with The Sacramento Bee during the period from February 2005 to July 2009 were misclassified as independent contractors. We objected to the tentative decision, but the court ultimately adopted it as final. In June 2016, The McClatchy Company was dismissed from the lawsuit, leaving The Sacramento Bee as the sole defendant. On August 30, 2017, the court issued a statement of decision ruling that the court would not hold a phase two trial but would, instead, assume liability from the evidence previously submitted and from the independent contractor agreements. We objected to this decision, but the court adopted it as final. The third phase began on June 20, 2019, and is ongoing.
The court in the Fresno case bifurcated the trial into two separate phases: the first phase addressed independent contractor status and liability for mileage reimbursement and the second phase was designated to address restitution, if any. The first phase of the Fresno case began in the fourth quarter of 2014 and concluded in late March 2015. On April 14, 2016, the court in the Fresno case issued a statement of final decision in favor of us and The Fresno Bee . Accordingly, there will be no second phase. The plaintiffs filed a Notice of Appeal on November 10, 2016.
We continue to defend these actions vigorously and expect that we will ultimately prevail. As a result, we have not established a reserve in connection with the cases. While we believe that a material impact on our condensed consolidated financial position, results of operations or cash flows from these claims is unlikely, given the inherent uncertainty of litigation, a possibility exists that future adverse rulings or unfavorable developments could result in future charges that could have a material impact. We have and will continue to periodically reexamine our estimates of probable liabilities and any associated expenses and make appropriate adjustments to such estimates based on experience and developments in litigation.
Other than the cases described above, we are subject to a variety of legal proceedings (including libel, employment, wage and hour, independent contractor and other legal actions) and governmental proceedings (including environmental matters) that arise from time to time in the ordinary course of our business. We are unable to estimate the amount or range of reasonably possible losses for these matters. However, we currently believe, after reviewing such actions with counsel, that the expected outcome of pending actions will not have a material effect on our condensed consolidated financial statements. No material amounts for any losses from litigation that may ultimately occur have been recorded in the condensed consolidated financial statements as we believe that any such losses are not probable.
We have certain indemnification obligations related to the sale of assets including but not limited to insurance claims and multi-employer pension plans of disposed newspaper operations. We believe the remaining obligations related to disposed assets will not be material to our financial position, results of operations or cash flows.
As of September 29, 2019, we had $26.7 million of standby letters of credit secured under the LOC Facility.</t>
  </si>
  <si>
    <t>SUPPLEMENTAL EQUITY INFORMATION</t>
  </si>
  <si>
    <t>10. SUPPLEMENTAL EQUITY INFORMATION
Accumulated Other Comprehensive Loss
Our accumulated other comprehensive loss (“AOCL”) and reclassifications from AOCL, net of tax, consisted of the following:
Other
Minimum
Comprehensive
Pension and
Loss
Post-
Related to
Retirement
Equity
(in thousands)
Liability
Investments
Total
Balance at December 30, 2018
$
(595,820)
$
(8,469)
$
(604,289)
Other comprehensive income (loss) before reclassifications
17,745
—
17,745
Amounts reclassified from AOCL
15,689
—
15,689
Other comprehensive income
33,434
—
33,434
Balance at September 29, 2019
$
(562,386)
$
(8,469)
$
(570,855)
Amount Reclassified from AOCL
Amount Reclassified from AOCL
Quarters Ended
Nine Months Ended
(in thousands)
September 29,
September 30,
September 29,
September 30,
Affected Line in the Condensed
AOCL Component
2019
2018
2019
2018
Consolidated Statements of Operations
Minimum pension and post-retirement liability
$
5,441
$
5,550
$
15,689
$
16,649
Retirement benefit expense (1)
_____________________
(1) There is no income tax benefit associated with the quarters and nine months ended September 29, 2019, or September 30, 2018, due to the recognition of a valuation allowance.
Stock Plans Activity
The following table summarizes the restricted stock units (“RSUs”) activity during the nine months ended September 29, 2019:
Weighted
Average Grant
Date Fair
RSUs
Value
Nonvested — December 30, 2018
331,600
$
9.56
Granted
285,771
$
5.58
Vested
(170,072)
$
9.62
Forfeited
(31,608)
$
6.96
Nonvested — September 29, 2019
415,691
$
7.00
The total fair value of the RSUs that vested during the nine months ended September 29, 2019, was $1.0 million.
The following table summarizes the stock appreciation rights (“SARs”) activity during the nine months ended September 29, 2019:
Weighted
Aggregate
Average
Intrinsic Value
SARs
Exercise Price
(in thousands)
Outstanding December 30, 2018
113,300
$
32.13
$
—
Expired
(7,450)
$
33.62
Outstanding September 29, 2019
105,850
$
32.02
$
—
Stock-Based Compensation
All stock-based payments, including grants of stock appreciation rights, restricted stock units and common stock under equity incentive plans, are recognized in the financial statements based on their grant date fair values. As of September 29, 2019, we had two stock-based compensation plans. Stock-based compensation expenses are reported in the compensation line item in the condensed consolidated statements of operations. Total stock-based compensation expense for the periods presented in this report, are as follows:
Quarters Ended
Nine Months Ended
September 29,
September 30,
September 29,
September 30,
(in thousands)
2019
2018
2019
2018
Stock-based compensation expense
$
254
$
758
$
1,220
$
1,819
Earnings Per Share (EPS)
Basic EPS excludes dilution from common stock equivalents and reflects income divided by the weighted average number of common shares outstanding for the period. Diluted EPS is based upon the weighted average number of outstanding shares of common stock and dilutive common stock equivalents in the period. Common stock equivalents arise from dilutive stock appreciation rights and restricted stock units and are computed using the treasury stock method. Anti-dilutive common stock equivalents are excluded from diluted EPS. The weighted average anti-dilutive common stock equivalents that could potentially dilute basic EPS in the future, but were not included in the weighted average share calculation, consisted of the following:
Quarters Ended
Nine Months Ended
September 29,
September 30,
September 29,
September 30,
(shares in thousands)
2019
2018
2019
2018
Anti-dilutive common stock equivalents
478
127
471
199</t>
  </si>
  <si>
    <t>SIGNIFICANT ACCOUNTING POLICIES (Policies)</t>
  </si>
  <si>
    <t>Fair Value of Financial Instruments</t>
  </si>
  <si>
    <t>Fair Value of Financial Instruments
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Level 1
—
Unadjusted quoted prices available in active markets for identical investments as of the reporting date.
Level 2
—
Observable inputs to the valuation methodology are other than Level 1 inputs and are either directly or indirectly observable as of the reporting date and fair value can be determined through the use of models or other valuation methodologies.
Level 3
—
Inputs to the valuation methodology are unobservable inputs in situations where there is little or no market activity for the asset or liability, and the reporting entity makes estimates and assumptions related to the pricing of the asset or liability including assumptions regarding risk.
Our policy is to recognize significant transfers between levels at the actual date of the event or circumstance that caused the transfer.
The following methods and assumptions were used to estimate the fair value of each class of financial instruments:
Cash and cash equivalents, accounts receivable and accounts payable. As of September 29, 2019, and December 30, 2018, the carrying amount of these items approximates fair value because of the short maturity of these financial instruments.
Long-term debt. At September 29, 2019, the carrying value and the estimated fair value of our 2026 Notes (as defined in Note 6), including the current portion of long-term debt, was $254.3 million and $254.7 million, respectively. As of December 30, 2018, the carrying value and the estimated fair value of the 2026 Notes, including the current portion of long-term debt, was $287.2 million and $302.4 million, respectively. The fair value of our long-term debt described above was determined using quoted market prices. These are considered to be Level 2 inputs under the fair value measurements and disclosure guidance and may not be representative of actual value.
At September 29, 2019, the carrying value and the estimated fair value of our Debentures, Junior Term Loan and 2031 Notes (as defined in Note 6), was $356.0 million and $251.5 million, respectively. At December 30, 2018, the carrying value and the estimated fair value of our Debentures, Junior Term Loan and 2031 Notes, was $350.4 million and $296.5 million, respectively. Market evidence was not available or reliable to value our Debentures, Junior Term Loan and 2031 Notes. The fair value was based on the net present value of the future cash flows using interest rates derived from market inputs and a Treasury yield curve in effect at September 29, 2019. These are considered to be Level 3 inputs under the fair value measurements and disclosure guidance and may not be representative of actual value.
Certain assets are measured at fair value on a nonrecurring basis; that is, they are subject to fair value adjustments only in certain circumstances (for example, when there is evidence of impairment). Our non-financial assets that may be measured at fair value on a nonrecurring basis are assets held for sale, goodwill, intangible assets not subject to amortization and cost or equity method investments. All of these are measured using Level 3 inputs. We utilize valuation techniques that seek to maximize the use of observable inputs and minimize the use of unobservable inputs. The significant unobservable inputs include, but are not limited to, the expected cash flows and the discount rates that we estimate market participants would seek for bearing the risk associated with such assets. See Goodwill and Intangible Asset discussion below regarding valuation inputs and see Note 5 regarding goodwill and intangible newspaper masthead impairments recorded during the quarter ended September 29, 2019.</t>
  </si>
  <si>
    <t xml:space="preserve">Newsprint, ink and other inventories
Newsprint, ink and other inventories are stated at the lower of cost (based principally on the first‑in, first‑out method) and net realizable value. </t>
  </si>
  <si>
    <t>Assets Held for Sale</t>
  </si>
  <si>
    <t>Assets Held for Sale
As of September 29, 2019, we have land and/or buildings classified as assets held for sale at six of our media companies compared to only three as of December 30, 2018. During the nine months ended September 29, 2019, we began to actively market for sale five properties, which includes land and/or buildings, at four of our media companies. In connection with classifying these assets as assets held for sale, the carrying value of the land and building at one of the properties was reduced to its estimated fair value less selling costs, as determined based on the current market conditions and the estimated selling price. As a result, an impairment charge of $0.7 million was recorded during the nine months ended September 29, 2019, and is included in goodwill and other asset write-downs on our condensed consolidated statement of operations.
During the quarter ended September 29, 2019, we sold land and a building in Belleville, Illinois and during the nine months ended September 29, 2019, we sold the land and building at one of our smaller properties in Miami, Florida. We recorded gains of $0.5 million and $2.8 million during the quarter and nine-months ended September 29, 2019, respectively, which are included in other operating expenses on our condensed consolidated statement of operations.</t>
  </si>
  <si>
    <t>Property, plant and equipment</t>
  </si>
  <si>
    <t>Property, Plant and Equipment
Depreciation expense with respect to property, plant and equipment is summarized below:
Quarters Ended
Nine Months Ended
September 29,
September 30,
September 29,
September 30,
(in thousands)
2019
2018
2019
2018
Depreciation expense
$
5,299
$
7,146
$
16,626
$
21,638</t>
  </si>
  <si>
    <t>Goodwill and Intangible Assets</t>
  </si>
  <si>
    <t>Goodwill and Intangible Assets
We test for impairment of goodwill annually at year‑end, or whenever events occur, or circumstances change that would more likely than not reduce the fair value of a reporting unit below its carrying amount. We perform this testing on our operating segments, which are also considered our reporting units. An impairment loss is recognized when the carrying amount of the reporting unit’s net assets exceeds the estimated fair value of the reporting unit. The fair value of our reporting units is determined using an equal weighting of a market approach and an income approach. We use market multiples derived from a set of competitors or companies with comparable market characteristics to establish fair values for a reporting unit (market approach). We also estimate fair value using discounted projected cash flow analysis (income approach). This analysis requires significant judgments, including estimation of future cash flows, which is dependent on internal forecasts, the long‑term rate of growth for our business, and the determination of our weighted average cost of capital. Changes in these estimates and assumptions could materially affect the determination of fair value and goodwill impairment for each reporting unit. See Note 5 for discussion of our goodwill impairment testing results.
Newspaper mastheads (newspaper titles and website domain names) are not subject to amortization and are tested for impairment annually at year‑end, or more frequently if events or changes in circumstances indicate that the asset might be impaired. The impairment test consists of a comparison of the fair value of each newspaper masthead with its carrying amount. We use a relief-from-royalty approach, which utilizes the discounted cash flow model to determine the fair value of each newspaper masthead. See Note 5 for discussion of our intangible assets impairment testing results.
Long‑lived assets such as intangible assets subject to amortization (primarily advertiser and subscriber lists) are tested for recoverability whenever events or changes in circumstances indicate that their carrying amounts may not be recoverable. The carrying amount of each asset group is not recoverable if it exceeds the sum of the undiscounted cash flows expected to result from the use of such asset group. We had no impairment of such long-lived assets during the quarter and nine months ended September 29, 2019, or September 30, 2018.</t>
  </si>
  <si>
    <t>Investments in Unconsolidated Companies</t>
  </si>
  <si>
    <t>Investments in Unconsolidated Companies
We acquire equity investments that have the potential to promote business and strategic objectives. We account for non-marketable equity and other equity investments for which we do not have control over the investees as:
·
Equity method investments when we have the ability to exercise significant influence, but not control, over the equity investment.
·
Non-marketable cost method investments when the equity method does not apply.
Under the cost method, our share of earnings or losses of such investee companies is not included in the condensed consolidated balance sheet and statements of operations. However, impairment charges are recognized in the condensed consolidated statement of operations. If circumstances suggest that the value of the investee company has subsequently recovered, such recovery is not recorded. There was no impairment of our investments in unconsolidated companies during the quarter and nine months ended September 29, 2019, or September 30, 2018.
On September 13, 2018, we sold our remaining 3.0% ownership interest in CareerBuilder, LLC (“CareerBuilder”) and received gross proceeds of $5.3 million. As a result of this sale, we recognized a gain on sale of investments in unconsolidated companies of $1.7 million in the quarter and nine months ended September 30, 2018. In the nine months ended September 30, 2018, we also received distributions totaling approximately $2.8 million from CareerBuilder, which relate to returns of earnings. Our 3.0% ownership interest in CareerBuilder was accounted for under the cost method.</t>
  </si>
  <si>
    <t>Financial Obligations</t>
  </si>
  <si>
    <t>Financing Obligations
Financing obligations consist of contributions of real properties to the Pension Plan (defined in Note 7 below) in 2016 and 2011, real property previously owned by The Sacramento Bee in Sacramento, California that was sold and leased back during the third quarter of 2017, real property previously owned by The State in Columbia, South Carolina that we sold and leased back during the second quarter of 2018, and real property previously owned by The Kansas City Star in Kansas City, Missouri that was sold and leased back during the second quarter of 2019</t>
  </si>
  <si>
    <t>Segment Reporting</t>
  </si>
  <si>
    <t>Segment Reporting
We have two operating segments that we aggregate into a single reportable segment because each has similar economic characteristics, products, customers and distribution methods. Our operating segments are based on how our chief executive officer, who is also our Chief Operating Decision Maker (“CODM”), makes decisions about allocating resources and assessing performance. The CODM is provided discrete financial information for the two operating segments. Each operating segment consists of a group of media companies and both operating segments report to the same segment manager. One of our operating segments (“Western Segment”) consists of our media companies’ operations in the West and Midwest, while the other operating segment (“Eastern Segment”) consists primarily of media operations in the Carolinas and East.</t>
  </si>
  <si>
    <t>Income Taxes
We account for income taxes using the liability method. Under this method, deferred tax assets and liabilities are determined based on differences between the financial reporting and tax bases of assets and liabilities and are measured using the enacted tax rates and laws that are expected to be in effect when the differences are expected to reverse.
A tax valuation allowance is required when it is more-likely-than-not that all or a portion of deferred tax assets may not be realized. The timing of recording or releasing a valuation allowance requires significant judgment. Establishment and removal of a valuation allowance requires us to consider all positive and negative evidence and to make a judgmental decision regarding the amount of valuation allowance required as of a reporting date. The assessment considers expectations of future taxable income or loss, available tax planning strategies and the reversal of temporary differences. The development of these expectations involves the use of estimates such as operating profitability. The weight given to the evidence is commensurate with the extent to which it can be objectively verified.
We perform our assessment of the deferred tax assets quarterly, weighing the positive and negative evidence as outlined in ASC 740-10, Income Taxes . As we have incurred three years of cumulative pre-tax losses, such objective negative evidence limits our ability to give significant weight to other positive subjective evidence, such as projections for future growth and profitability. As of December 30, 2018, our valuation allowance against a majority of our deferred tax assets was $143.8 million. For the quarter and nine months ended September 29, 2019, we recorded valuation allowance charges of $4.8 million and $14.0 million, respectively, which are recorded in income tax expense on our condensed consolidated statements of operations. Our valuation allowance as of September 29, 2019, was $157.8 million.
We will continue to maintain a valuation allowance against our deferred tax assets until we believe it is more likely than not that these assets will be realized in the future. If sufficient positive evidence arises in the future that provides an indication that all of or a portion of the deferred tax assets meet the more likely than not standard, the valuation allowance may be reversed, in whole or in part, in the period that such determination is made.
Current generally accepted accounting principles prescribe a recognition threshold and measurement of a tax position taken or expected to be taken in an enterprise’s tax returns. We also evaluate any uncertain tax positions and recognize a liability for the tax benefit associated with an uncertain tax position if it is more likely than not that the tax position will not be sustained on examination by the taxing authorities upon consideration of the technical merits of the position. The tax benefits recognized in the financial statements from such positions are measured based on the largest benefit that has a greater than 50% likelihood of being realized upon ultimate settlement. We record a liability for uncertain tax positions taken or expected to be taken in a tax return. Any change in judgment related to the expected ultimate resolution of uncertain tax positions is recognized in earnings in the period in which such change occurs. We recognize accrued interest related to unrecognized tax benefits in interest expense. Accrued penalties are recognized as a component of income tax expense.</t>
  </si>
  <si>
    <t>Recently Adopted and Issued Not Yet Adopted Accounting Pronouncements</t>
  </si>
  <si>
    <t>Recently Adopted Accounting Pronouncements
In February 2016, the Financial Accounting Standards Board (“FASB”) issued Accounting Standards Update (“ASU”) 2016-02, “ Leases” (“Topic 842”) which replaces the existing guidance in ASC 840, “ Leases. ” Topic 842 requires the recognition of lease assets and lease liabilities by lessees for those leases classified as operating leases under previous guidance. We adopted Topic 842 as of December 31, 2018, without restating periods prior to the adoption date using a modified retrospective transition method, as allowed under ASU 2018-11, “Targeted Improvements to ASC 842.”
As a result of the adoption of Topic 842, on December 31, 2018, we recorded operating lease right-of-use (“ROU”) assets of $51.6 million and lease liabilities of $61.2 million. Finance leases were not impacted by the adoption of Topic 842, as capital lease liabilities and the corresponding assets were already recorded in the balance sheet under the ASC 840 guidance. The adoption of Topic 842 had an inconsequential impact on our condensed consolidated statement of operations and condensed consolidated statement of cash flows for the three-month period ended March 31, 2019.
The new standard provides a number of optional practical expedients that we adopted. We elected the “package of practical expedients” which permitted us not to reassess under the new standard our prior conclusions about lease identification, lease classification and initial direct costs. The new standard also provides expedients for our ongoing accounting. We elected the short-term lease recognition exemption for all leases that qualify. For those leases that qualified, we did not recognize ROU assets or liabilities. We also elected the practical expedient allowing us to combine lease and non-lease components for our real estate leases. Additional information and disclosures required by this new standard are contained in Note 4.
In August 2018, the FASB issued ASU 2018-15, “ Intangibles-Goodwill and Other-Internal -Use Software (Subtopic 350-40): Customer’s Accounting for Implementation Costs Incurred in a Cloud Computing Arrangement That Is a Service Contract. ”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It is effective for us for interim and annual reporting periods beginning after December 15, 2019, with early adoption permitted. We early adopted this standard as of April 1, 2019, and it did not have an impact on our condensed consolidated financial statements.
Recently Issued Accounting Pronouncements Not Yet Adopted
In June 2016, the FASB issued ASU 2016-13, “ Financial Instruments – Credit Losses (Topic 326): Measurement of Credit Losses on Financial Instruments. ” ASU 2016-13 requires that financial assets measured at amortized cost be presented at the net amount expected to be collected. The measurement of expected credit losses is to be based upon a broad set of information to include historical experience, current conditions, and reasonable and supportable forecasts that affect the collectability of the reported amount. ASU 2016-13 has been amended by ASU’s 2018-19, 2019-04 and 2019-05, which provide further guidance and clarification on specific items within the previously issued update. In October 2019, the FASB approved a proposal to grant private companies, not-for-profit organizations and certain small public companies an effective date delay for its credit loss standard. After the FASB issues the final ASU, ASU 2016-13 and the subsequent updates will be effective for us for interim and annual reporting periods beginning after December 15, 2022. We are currently in the process of evaluating the impact of the adoption on our condensed consolidated financial statements.
In August 2018, the FASB issued ASU 2018-13, “ Fair Value Measurement (Topic 820): Disclosure Framework-Changes to the Disclosure Requirements for Fair Value Measurement. ” ASU 2018-02 adds, removes and modifies various disclosure requirements within Topic 820. It is effective for us for interim and annual reporting periods beginning after December 15, 2019. An entity is permitted to early adopt any removed or modified disclosures upon issuance of this guidance and delay adoption of the additional disclosures until their effective date. We are currently in the process of evaluating the impact of the adoption on our condensed consolidated financial statements.
In August 2018, the FASB issued ASU 2018-14, “ Compensation-Retirement Benefits-Defined Benefit Plan-General (Subtopic 715-20): Disclosure Framework-Changes to the Disclosure Requirements for Defined Benefit Plans. ” ASU 2018-14 adds, removes or clarifies various disclosure requirements within guidance. It is effective for us for annual reporting periods beginning after December 15, 2020, and early adoption is permitted. We are currently in the process of evaluating the impact of the adoption on our condensed consolidated financial statements.</t>
  </si>
  <si>
    <t>SIGNIFICANT ACCOUNTING POLICIES (Tables)</t>
  </si>
  <si>
    <t>Schedule of components of property, plant and equipment</t>
  </si>
  <si>
    <t>Quarters Ended
Nine Months Ended
September 29,
September 30,
September 29,
September 30,
(in thousands)
2019
2018
2019
2018
Depreciation expense
$
5,299
$
7,146
$
16,626
$
21,638</t>
  </si>
  <si>
    <t>LEASES (Tables)</t>
  </si>
  <si>
    <t>Components of lease costs</t>
  </si>
  <si>
    <t>Quarter Ended
Nine Months Ended
September 29,
September 29,
(in thousands)
2019
2019
Financing lease costs:
Amortization of ROU asset
$
24
$
72
Interest on lease liabilities
19
59
Operating lease costs
3,345
10,274
Short-term lease cost
439
1,603
Variable lease cost
660
1,736
Sublease income
(1,495)
(4,416)
Total lease costs
$
2,992
$
9,328</t>
  </si>
  <si>
    <t>Aggregate future lease payments for operating leases</t>
  </si>
  <si>
    <t>Operating
(in thousands)
Leases
2019 (remainder)
$
3,539
2020
12,562
2021
10,455
2022
10,624
2023
10,313
2024
8,967
Thereafter
21,858
Total undiscounted cash flows
78,318
Less imputed interest
(21,825)
Total lease liability
$
56,493</t>
  </si>
  <si>
    <t>Summary of minimum lease commitments, net of sub-lease rental income</t>
  </si>
  <si>
    <t>Operating
Sublease
Net Lease
(in thousands)
Leases
Income
Obligation
2019
$
16,408
$
(4,044)
$
12,364
2020
11,921
(1,306)
10,615
2021
9,797
(379)
9,418
2022
10,178
(334)
9,844
2023
10,160
(232)
9,928
Thereafter
31,139
—
31,139
Total
$
89,603
$
(6,295)
$
83,308</t>
  </si>
  <si>
    <t>Summary of weighted average remaining lease terms and discount rates</t>
  </si>
  <si>
    <t>September 29, 2019
Operating
Financing
Leases
Lease
Weighted average remaining lease term (years)
7.06
6.09
Weighted average discount rate
9.19
%
10.50
%</t>
  </si>
  <si>
    <t>Schedule of supplemental cash flow information related to operating leases</t>
  </si>
  <si>
    <t>Nine Months Ended
September 29,
(in thousands)
2019
Cash paid for amounts included in the measurement of lease liabilities:
Operating cash outflow from operating leases
$
10,616
Operating cash outflow from financing lease
59
Financing cash outflow from financing lease
52
ROU assets obtained in exchange for new operating lease liabilities
2,338</t>
  </si>
  <si>
    <t>INTANGIBLE ASSETS AND GOODWILL (Tables)</t>
  </si>
  <si>
    <t>Schedule of intangible assets and goodwill</t>
  </si>
  <si>
    <t>December 30,
Impairment
Amortization
September 29,
(in thousands)
2018
Charges
Expense
2019
Intangible assets subject to amortization
$
838,336
$
—
$
—
$
838,336
Accumulated amortization
(807,725)
—
(23,878)
(831,603)
30,611
—
(23,878)
6,733
Mastheads
112,736
(37,191)
—
75,545
Goodwill
705,174
(258,079)
—
447,095
Total
$
848,521
$
(295,270)
$
(23,878)
$
529,373</t>
  </si>
  <si>
    <t>Summary of amortization expense with respect to intangible assets</t>
  </si>
  <si>
    <t>Quarters Ended
Nine Months Ended
September 29,
September 30,
September 29,
September 30,
(in thousands)
2019
2018
2019
2018
Amortization expense
$
276
$
11,895
$
23,878
$
35,858</t>
  </si>
  <si>
    <t>Amortization expense for the five succeeding fiscal years</t>
  </si>
  <si>
    <t>The estimated amortization expense for the remainder of fiscal year 2019 and the five succeeding fiscal years is as follows:
Amortization
Expense
Year
(in thousands)
2019 (Remainder)
$
276
2020
803
2021
680
2022
655
2023
667
2024
640</t>
  </si>
  <si>
    <t>LONG-TERM DEBT (Tables)</t>
  </si>
  <si>
    <t>Summary of company's long-term debt</t>
  </si>
  <si>
    <t>Face Value at
Carrying Value
September 29,
September 29,
December 30,
(in thousands)
2019
2019
2018
ABL Credit Agreement
$
—
$
—
$
—
Notes:
9.000% senior secured notes due in 2026
268,098
254,271
287,249
7.795% junior term loan due in 2030
157,083
125,414
123,213
6.875% senior secured junior lien notes due in 2031
268,423
216,278
141,447
7.150% debentures due in 2027
7,105
6,847
6,824
6.875% debentures due in 2029
7,807
7,459
78,962
Long-term debt
$
708,516
$
610,269
$
637,695
Less current portion
1,548
1,468
4,312
Total long-term debt, net of current
$
706,968
$
608,801
$
633,383</t>
  </si>
  <si>
    <t>EMPLOYEE BENEFITS (Tables)</t>
  </si>
  <si>
    <t>Schedule of elements of retirement and post-retirement costs</t>
  </si>
  <si>
    <t>Quarters Ended
Nine Months Ended
September 29,
September 30,
September 29,
September 30,
(in thousands)
2019
2018
2019
2018
Pension plans:
Interest Cost
$
19,596
$
19,788
$
59,713
$
59,365
Expected return on plan assets
(20,772)
(22,624)
(63,047)
(67,872)
Special termination benefits
—
—
6,834
—
Actuarial loss
6,157
6,295
17,838
18,886
Net pension expense
4,981
3,459
21,338
10,379
Net post-retirement benefit credit
(651)
(681)
(1,952)
(2,044)
Net retirement benefit expenses
$
4,330
$
2,778
$
19,386
$
8,335</t>
  </si>
  <si>
    <t>CASH FLOW INFORMATION (Tables)</t>
  </si>
  <si>
    <t>Reconciliation of cash, cash equivalents and restricted cash</t>
  </si>
  <si>
    <t xml:space="preserve">Reconciliation of cash, cash equivalents and restricted cash as reported in the condensed consolidated balance sheets to the total of the same such amounts shown above:
September 29,
December 30,
(in thousands)
2019
2018
Cash and equivalents
$
11,419
$
21,906
Restricted cash included in other assets (1)
26,649
28,649
Total cash, cash equivalents and restricted cash
$
38,068
$
50,555
_____________________
(1) Restricted cash balances are time deposit accounts secured against letters of credit primarily related to contractual agreements with our workers’ compensation insurance carrier and one of our property leases. </t>
  </si>
  <si>
    <t>Schedule of cash paid for interest and income taxes and other non-cash activities</t>
  </si>
  <si>
    <t>Nine Months Ended
September 29,
September 30,
(in thousands)
2019
2018
Interest paid (net of amount capitalized)
$
57,488
$
42,910
Income taxes paid (net of refunds)
7,335
12,865
Other non-cash investing and financing activities related to pension plan transactions:
Reduction of financing obligation due to sale of real properties by pension plan
(1,037)
(2,667)
Reduction of PP&amp;E due to sale of real properties by pension plan
(1,593)
(2,854)</t>
  </si>
  <si>
    <t>SUPPLEMENTAL EQUITY INFORMATION (Tables)</t>
  </si>
  <si>
    <t>Schedule of components of accumulated other comprehensive loss, net of tax</t>
  </si>
  <si>
    <t>Other
Minimum
Comprehensive
Pension and
Loss
Post-
Related to
Retirement
Equity
(in thousands)
Liability
Investments
Total
Balance at December 30, 2018
$
(595,820)
$
(8,469)
$
(604,289)
Other comprehensive income (loss) before reclassifications
17,745
—
17,745
Amounts reclassified from AOCL
15,689
—
15,689
Other comprehensive income
33,434
—
33,434
Balance at September 29, 2019
$
(562,386)
$
(8,469)
$
(570,855)</t>
  </si>
  <si>
    <t>Schedule of reclassification out of accumulated other comprehensive income</t>
  </si>
  <si>
    <t xml:space="preserve">Amount Reclassified from AOCL
Amount Reclassified from AOCL
Quarters Ended
Nine Months Ended
(in thousands)
September 29,
September 30,
September 29,
September 30,
Affected Line in the Condensed
AOCL Component
2019
2018
2019
2018
Consolidated Statements of Operations
Minimum pension and post-retirement liability
$
5,441
$
5,550
$
15,689
$
16,649
Retirement benefit expense (1)
_____________________
(1) There is no income tax benefit associated with the quarters and nine months ended September 29, 2019, or September 30, 2018, due to the recognition of a valuation allowance. </t>
  </si>
  <si>
    <t>Summary of the restricted stock units ("RSUs") activity</t>
  </si>
  <si>
    <t>Weighted
Average Grant
Date Fair
RSUs
Value
Nonvested — December 30, 2018
331,600
$
9.56
Granted
285,771
$
5.58
Vested
(170,072)
$
9.62
Forfeited
(31,608)
$
6.96
Nonvested — September 29, 2019
415,691
$
7.00</t>
  </si>
  <si>
    <t>Summary of the stock appreciation rights ("SARs") activity</t>
  </si>
  <si>
    <t>The following table summarizes the stock appreciation rights (“SARs”) activity during the nine months ended September 29, 2019:
Weighted
Aggregate
Average
Intrinsic Value
SARs
Exercise Price
(in thousands)
Outstanding December 30, 2018
113,300
$
32.13
$
—
Expired
(7,450)
$
33.62
Outstanding September 29, 2019
105,850
$
32.02
$
—</t>
  </si>
  <si>
    <t>Summary of stock-based compensation expense</t>
  </si>
  <si>
    <t>Quarters Ended
Nine Months Ended
September 29,
September 30,
September 29,
September 30,
(in thousands)
2019
2018
2019
2018
Stock-based compensation expense
$
254
$
758
$
1,220
$
1,819</t>
  </si>
  <si>
    <t>Summary of anti-dilutive stock options</t>
  </si>
  <si>
    <t>Quarters Ended
Nine Months Ended
September 29,
September 30,
September 29,
September 30,
(shares in thousands)
2019
2018
2019
2018
Anti-dilutive common stock equivalents
478
127
471
199</t>
  </si>
  <si>
    <t>BUSINESS AND BASIS OF ACCOUNTING (Details)</t>
  </si>
  <si>
    <t>Sep. 09, 2019</t>
  </si>
  <si>
    <t>Nov. 30, 2019</t>
  </si>
  <si>
    <t>Sep. 29, 2019USD ($)companyitem</t>
  </si>
  <si>
    <t>Jun. 30, 2019USD ($)</t>
  </si>
  <si>
    <t>Mar. 31, 2019USD ($)</t>
  </si>
  <si>
    <t>Sep. 30, 2018USD ($)</t>
  </si>
  <si>
    <t>Jul. 01, 2018USD ($)</t>
  </si>
  <si>
    <t>Apr. 01, 2018USD ($)</t>
  </si>
  <si>
    <t>Dec. 30, 2018USD ($)</t>
  </si>
  <si>
    <t>Dec. 27, 2020USD ($)</t>
  </si>
  <si>
    <t>Dec. 31, 2017USD ($)</t>
  </si>
  <si>
    <t>Investments in Unconsolidated Companies Activity</t>
  </si>
  <si>
    <t>Number of media companies | company</t>
  </si>
  <si>
    <t>Number of states | item</t>
  </si>
  <si>
    <t>Length of fiscal quarter</t>
  </si>
  <si>
    <t>91 days</t>
  </si>
  <si>
    <t>273 days</t>
  </si>
  <si>
    <t>Working capital</t>
  </si>
  <si>
    <t>Minimum required contributions</t>
  </si>
  <si>
    <t>Duration to become compliant</t>
  </si>
  <si>
    <t>18 months</t>
  </si>
  <si>
    <t>Stockholders' deficit</t>
  </si>
  <si>
    <t>Number of recent fiscal years</t>
  </si>
  <si>
    <t>Total assets and revenues required to be compliant</t>
  </si>
  <si>
    <t>Minimum years in compliance</t>
  </si>
  <si>
    <t>2 years</t>
  </si>
  <si>
    <t>Total duration of assets and revenues compliance requirement</t>
  </si>
  <si>
    <t>3 years</t>
  </si>
  <si>
    <t>Market value of publicly held shares</t>
  </si>
  <si>
    <t>Forecast</t>
  </si>
  <si>
    <t>Estimated minimum required contributions</t>
  </si>
  <si>
    <t>Waiver request duration</t>
  </si>
  <si>
    <t>SIGNIFICANT ACCOUNTING POLICIES - Debt (Details) - USD ($) $ in Thousands</t>
  </si>
  <si>
    <t>Long-term debt fair value disclosure</t>
  </si>
  <si>
    <t>9.00% senior secured notes due in 2026</t>
  </si>
  <si>
    <t>Estimated fair value of long-term debt</t>
  </si>
  <si>
    <t>Debentures, Junior Term Loan, and 2031 Notes</t>
  </si>
  <si>
    <t>SIGNIFICANT ACCOUNTING POLICIES - PP&amp;E, Intangibles, Investments, Obligations, and Segments (Details)</t>
  </si>
  <si>
    <t>Sep. 13, 2018USD ($)</t>
  </si>
  <si>
    <t>Sep. 29, 2019USD ($)</t>
  </si>
  <si>
    <t>Sep. 29, 2019USD ($)segmentcompanyproperty</t>
  </si>
  <si>
    <t>Dec. 30, 2018USD ($)property</t>
  </si>
  <si>
    <t>Depreciation expense</t>
  </si>
  <si>
    <t>Number of properties with assets held for sale | property</t>
  </si>
  <si>
    <t>Number of properties actively marketed to be sold | property</t>
  </si>
  <si>
    <t>Number of media companies with assets held for sale | company</t>
  </si>
  <si>
    <t>Facilities with reduced carrying value | property</t>
  </si>
  <si>
    <t>Impairment charge of assets held for sale</t>
  </si>
  <si>
    <t>Gain (loss) on sale of property</t>
  </si>
  <si>
    <t>Goodwill impairment charge</t>
  </si>
  <si>
    <t>Impairment charge of newspaper masthead</t>
  </si>
  <si>
    <t>Intangible assets subject to amortization, net</t>
  </si>
  <si>
    <t>Impairment of long-lived assets subject to amortization</t>
  </si>
  <si>
    <t>Impairments related to investments in unconsolidated companies, net</t>
  </si>
  <si>
    <t>Segment reporting</t>
  </si>
  <si>
    <t>Number of operating segments | segment</t>
  </si>
  <si>
    <t>CareerBuilder LLC</t>
  </si>
  <si>
    <t>Ownership interest (as a percent)</t>
  </si>
  <si>
    <t>3.00%</t>
  </si>
  <si>
    <t>Proceeds from sale</t>
  </si>
  <si>
    <t>SIGNIFICANT ACCOUNTING POLICIES - Income Taxes (Details) - USD ($) $ in Millions</t>
  </si>
  <si>
    <t>Number of years of pre-tax losses</t>
  </si>
  <si>
    <t>Valuation allowance charge</t>
  </si>
  <si>
    <t>Valuation allowance against majority of deferred tax assets</t>
  </si>
  <si>
    <t>Valuation allowance</t>
  </si>
  <si>
    <t>SIGNIFICANT ACCOUNTING POLICIES - Adopted Pronouncements (Details) - USD ($) $ in Thousands</t>
  </si>
  <si>
    <t>Dec. 31, 2018</t>
  </si>
  <si>
    <t>New Accounting Pronouncements or Change in Accounting Principle [Line Items]</t>
  </si>
  <si>
    <t>ROU assets</t>
  </si>
  <si>
    <t>ASU 2016-02 | Restatement Adjustment</t>
  </si>
  <si>
    <t>REVENUES (Details)</t>
  </si>
  <si>
    <t>Maximum</t>
  </si>
  <si>
    <t>Revenues</t>
  </si>
  <si>
    <t>Contract duration</t>
  </si>
  <si>
    <t>1 year</t>
  </si>
  <si>
    <t>REVENUES - Unearned Revenues (Details) $ in Millions</t>
  </si>
  <si>
    <t>Cash payments received or due in advance satisfying performance obligations</t>
  </si>
  <si>
    <t>Subscribers advance payment term (in years)</t>
  </si>
  <si>
    <t>Advertiser maximum payment (in days)</t>
  </si>
  <si>
    <t>30 days</t>
  </si>
  <si>
    <t>LEASES (Details) $ in Millions</t>
  </si>
  <si>
    <t>12 Months Ended</t>
  </si>
  <si>
    <t>Sep. 29, 2019USD ($)item</t>
  </si>
  <si>
    <t>Lessee, Lease, Description [Line Items]</t>
  </si>
  <si>
    <t>Number of asset classes</t>
  </si>
  <si>
    <t>Number of leases with contingent provisions, concessions, or restrictive covenants</t>
  </si>
  <si>
    <t>Lessee, Operating Lease, Existence of Option to Extend [true false]</t>
  </si>
  <si>
    <t>Lessee, Operating Lease, Existence of Option to Terminate [true false]</t>
  </si>
  <si>
    <t>Lease, Practical Expedient, Lessor Single Lease Component [true false]</t>
  </si>
  <si>
    <t>Number of parking lot leases</t>
  </si>
  <si>
    <t>Tenure for certain lease contracts</t>
  </si>
  <si>
    <t>8 years</t>
  </si>
  <si>
    <t>Number of financing leases</t>
  </si>
  <si>
    <t>Financing lease payments | $</t>
  </si>
  <si>
    <t>Remaining finance lease term</t>
  </si>
  <si>
    <t>6 years</t>
  </si>
  <si>
    <t>Minimum</t>
  </si>
  <si>
    <t>Remaining operating lease term</t>
  </si>
  <si>
    <t>9 years</t>
  </si>
  <si>
    <t>Parking Lot</t>
  </si>
  <si>
    <t>43 years</t>
  </si>
  <si>
    <t>LEASES - Components of lease cost (Details) $ in Thousands</t>
  </si>
  <si>
    <t>Amortization of ROU asset</t>
  </si>
  <si>
    <t>Interest on lease liabilities</t>
  </si>
  <si>
    <t>Operating lease cost</t>
  </si>
  <si>
    <t>Short-term lease cost</t>
  </si>
  <si>
    <t>Variable lease cost</t>
  </si>
  <si>
    <t>Sublease income</t>
  </si>
  <si>
    <t>Restrictions, covenants or guarantees on sublease arrangements. | item</t>
  </si>
  <si>
    <t>LEASES - Aggregate future lease payments (Details) $ in Thousands</t>
  </si>
  <si>
    <t>Operating leases</t>
  </si>
  <si>
    <t>2019 (remainder)</t>
  </si>
  <si>
    <t>2020</t>
  </si>
  <si>
    <t>2021</t>
  </si>
  <si>
    <t>2022</t>
  </si>
  <si>
    <t>2023</t>
  </si>
  <si>
    <t>2024</t>
  </si>
  <si>
    <t>Thereafter</t>
  </si>
  <si>
    <t>Total undiscounted cash flows</t>
  </si>
  <si>
    <t>Less: imputed interest</t>
  </si>
  <si>
    <t>Total lease liability</t>
  </si>
  <si>
    <t>LEASES - Obligations under ASC 840 (Details) $ in Thousands</t>
  </si>
  <si>
    <t>Lease Obligation</t>
  </si>
  <si>
    <t>Sublease Income</t>
  </si>
  <si>
    <t>Net lease obligations</t>
  </si>
  <si>
    <t>LEASES - Remaining lease terms and discount rates (Details)</t>
  </si>
  <si>
    <t>Weighted average remaining lease term (years), operating leases</t>
  </si>
  <si>
    <t>7 years 22 days</t>
  </si>
  <si>
    <t>Weighted average remaining lease term (years), financing leases</t>
  </si>
  <si>
    <t>6 years 1 month 2 days</t>
  </si>
  <si>
    <t>Weighted average discount rate, operating leases</t>
  </si>
  <si>
    <t>9.19%</t>
  </si>
  <si>
    <t>Weighted average discount rate, financing leases</t>
  </si>
  <si>
    <t>10.50%</t>
  </si>
  <si>
    <t>LEASES - Supplemental cash flow information (Details) $ in Thousands</t>
  </si>
  <si>
    <t>Operating cash outflow from operating leases</t>
  </si>
  <si>
    <t>Operating cash outflow from financing leases</t>
  </si>
  <si>
    <t>Financing cash outflow from financing leases</t>
  </si>
  <si>
    <t>ROU assets obtained in exchange for new operating lease liabilities</t>
  </si>
  <si>
    <t>INTANGIBLE ASSETS AND GOODWILL (Details) - USD ($)</t>
  </si>
  <si>
    <t>Intangible assets subject to amortization, gross</t>
  </si>
  <si>
    <t>Balance at the beginning of the period</t>
  </si>
  <si>
    <t>Balance at the end of the period</t>
  </si>
  <si>
    <t>Accumulated amortization</t>
  </si>
  <si>
    <t>Amortization Expense</t>
  </si>
  <si>
    <t>Mastheads</t>
  </si>
  <si>
    <t>Impairment Charges</t>
  </si>
  <si>
    <t>Goodwill [Roll Forward]</t>
  </si>
  <si>
    <t>Western</t>
  </si>
  <si>
    <t>Eastern</t>
  </si>
  <si>
    <t>INTANGIBLE ASSETS AND GOODWILL - Amortization (Details) - USD ($) $ in Thousands</t>
  </si>
  <si>
    <t>Estimated amortization expense</t>
  </si>
  <si>
    <t>Amortization expense</t>
  </si>
  <si>
    <t>2019 (Remainder)</t>
  </si>
  <si>
    <t>LONG-TERM DEBT (Details) - USD ($) $ in Thousands</t>
  </si>
  <si>
    <t>Jul. 16, 2018</t>
  </si>
  <si>
    <t>Long-term debt disclosures</t>
  </si>
  <si>
    <t>Face Value</t>
  </si>
  <si>
    <t>Less current portion</t>
  </si>
  <si>
    <t>Total long-term debt, net of current</t>
  </si>
  <si>
    <t>Carrying value</t>
  </si>
  <si>
    <t>ABL Credit Agreement</t>
  </si>
  <si>
    <t>Unamortized debt issuance costs and discounts</t>
  </si>
  <si>
    <t>Outstanding notes</t>
  </si>
  <si>
    <t>Interest rate (as a percent)</t>
  </si>
  <si>
    <t>9.00%</t>
  </si>
  <si>
    <t>7.795% tranche A junior term loan due in 2030</t>
  </si>
  <si>
    <t>7.795%</t>
  </si>
  <si>
    <t>6.875% senior secured junior lien notes due in 2031</t>
  </si>
  <si>
    <t>6.875%</t>
  </si>
  <si>
    <t>7.150% unsecured debentures due in 2027</t>
  </si>
  <si>
    <t>7.15%</t>
  </si>
  <si>
    <t>6.875% unsecured debentures due in 2029</t>
  </si>
  <si>
    <t>LONG-TERM DEBT - Debt Redemptions, Repurchases and Loss on Extinguishment of Debt (Details) - USD ($)</t>
  </si>
  <si>
    <t>1 Months Ended</t>
  </si>
  <si>
    <t>5 Months Ended</t>
  </si>
  <si>
    <t>6 Months Ended</t>
  </si>
  <si>
    <t>May 22, 2018</t>
  </si>
  <si>
    <t>Gross gain on extinguishment of debt</t>
  </si>
  <si>
    <t>Aggregate principal amount of notes issued</t>
  </si>
  <si>
    <t>Gain (loss) from debt exchange</t>
  </si>
  <si>
    <t>9.000% senior secured notes due in 2022</t>
  </si>
  <si>
    <t>Amount of debt redeemed</t>
  </si>
  <si>
    <t>Debt repurchased</t>
  </si>
  <si>
    <t>9.000% senior secured notes due in 2026</t>
  </si>
  <si>
    <t>Debt redeemed through tender offer</t>
  </si>
  <si>
    <t>Debentures</t>
  </si>
  <si>
    <t>Write off of unamortized discounts</t>
  </si>
  <si>
    <t>LONG-TERM DEBT - Credit Agreement (Details) - ABL Credit Agreement $ in Millions</t>
  </si>
  <si>
    <t>Jul. 16, 2018USD ($)</t>
  </si>
  <si>
    <t>Maximum borrowing capacity</t>
  </si>
  <si>
    <t>LIBOR</t>
  </si>
  <si>
    <t>Basis spread on variable rate (as a percent)</t>
  </si>
  <si>
    <t>1.00%</t>
  </si>
  <si>
    <t>Federal funds rate</t>
  </si>
  <si>
    <t>0.50%</t>
  </si>
  <si>
    <t>Minimum | LIBOR</t>
  </si>
  <si>
    <t>1.75%</t>
  </si>
  <si>
    <t>Minimum | Base rate</t>
  </si>
  <si>
    <t>0.75%</t>
  </si>
  <si>
    <t>Interest payable period</t>
  </si>
  <si>
    <t>3 months</t>
  </si>
  <si>
    <t>Maximum | LIBOR</t>
  </si>
  <si>
    <t>2.25%</t>
  </si>
  <si>
    <t>Maximum | Base rate</t>
  </si>
  <si>
    <t>1.25%</t>
  </si>
  <si>
    <t>Revolving credit facility</t>
  </si>
  <si>
    <t>Minimum fixed charge coverage ratio</t>
  </si>
  <si>
    <t>Minimum percentage of loan amount maintain</t>
  </si>
  <si>
    <t>12.50%</t>
  </si>
  <si>
    <t>Minimum amount of debt maintain</t>
  </si>
  <si>
    <t>Number of threshold consecutive days</t>
  </si>
  <si>
    <t>Letter of credit</t>
  </si>
  <si>
    <t>Outstanding letters of credit</t>
  </si>
  <si>
    <t>Percentage of aggregate undrawn amount of letter of credit required to provide cash collateral</t>
  </si>
  <si>
    <t>100.00%</t>
  </si>
  <si>
    <t>Wells Fargo | Revolving credit facility</t>
  </si>
  <si>
    <t>Wells Fargo | Letter of credit</t>
  </si>
  <si>
    <t>LONG-TERM DEBT - Senior Secured Notes (Details) - USD ($) $ in Thousands</t>
  </si>
  <si>
    <t>Jul. 31, 2018</t>
  </si>
  <si>
    <t>Debt Instrument [Line Items]</t>
  </si>
  <si>
    <t>Repurchase price (as percent)</t>
  </si>
  <si>
    <t>101.00%</t>
  </si>
  <si>
    <t>25.00%</t>
  </si>
  <si>
    <t>Excess cash flow due</t>
  </si>
  <si>
    <t>LONG-TERM DEBT - Senior Secured Junior Lien Notes (Details) - 6.875% senior secured junior lien notes due in 2031 - USD ($) $ in Millions</t>
  </si>
  <si>
    <t>Percentage of premium and accrued and unpaid interest</t>
  </si>
  <si>
    <t>Tranche B</t>
  </si>
  <si>
    <t>Debt conversion amount</t>
  </si>
  <si>
    <t>LONG-TERM DEBT - Junior Lien Term Loan Agreement (Details) - USD ($) $ in Thousands</t>
  </si>
  <si>
    <t>Proceeds from Issuance of Long-term debt</t>
  </si>
  <si>
    <t>EMPLOYEE BENEFITS (Details)</t>
  </si>
  <si>
    <t>Mar. 22, 2019</t>
  </si>
  <si>
    <t>Feb. 28, 2019USD ($)employee</t>
  </si>
  <si>
    <t>Matching contributions</t>
  </si>
  <si>
    <t>Pension plan</t>
  </si>
  <si>
    <t>Number of new participants | item</t>
  </si>
  <si>
    <t>Further benefits</t>
  </si>
  <si>
    <t>Special termination benefits</t>
  </si>
  <si>
    <t>ERIP</t>
  </si>
  <si>
    <t>Number of employee offered with voluntary early retirement incentive Program | employee</t>
  </si>
  <si>
    <t>Percentage of employees opted for voluntary early retirement incentive Program</t>
  </si>
  <si>
    <t>50.00%</t>
  </si>
  <si>
    <t>Lump sum pension and termination payments</t>
  </si>
  <si>
    <t>Discount rate (as a percent)</t>
  </si>
  <si>
    <t>4.10%</t>
  </si>
  <si>
    <t>Expected long-term return on plan assets (as a percent)</t>
  </si>
  <si>
    <t>7.75%</t>
  </si>
  <si>
    <t>Remeasurement resulted in a net reduction to the pension liability</t>
  </si>
  <si>
    <t>Unfunded liability for the pension plan</t>
  </si>
  <si>
    <t>EMPLOYEE BENEFITS - Retirement and Post retirement costs - (Details) - USD ($) $ in Thousands</t>
  </si>
  <si>
    <t>Aug. 31, 2019</t>
  </si>
  <si>
    <t>May 31, 2018</t>
  </si>
  <si>
    <t>Retirement expense for continuing operations</t>
  </si>
  <si>
    <t>Net pension expense</t>
  </si>
  <si>
    <t>Interest cost</t>
  </si>
  <si>
    <t>Expected return on plan assets</t>
  </si>
  <si>
    <t>Actuarial loss</t>
  </si>
  <si>
    <t>Proceeds from sale of real property location</t>
  </si>
  <si>
    <t>Loss on sale of real property location</t>
  </si>
  <si>
    <t>Post-retirement plans</t>
  </si>
  <si>
    <t>CASH FLOW INFORMATION - Cash, Cash Equivalents, and Restricted Cash (Details) - USD ($) $ in Thousands</t>
  </si>
  <si>
    <t>Dec. 31, 2017</t>
  </si>
  <si>
    <t>Reconciliation of cash, cash equivalents and restricted cash as reported in the condensed consolidated balance sheets to the total of the same such amounts shown above:</t>
  </si>
  <si>
    <t>Cash and equivalents</t>
  </si>
  <si>
    <t>Restricted cash included in other assets</t>
  </si>
  <si>
    <t>Cash, cash equivalents and restricted cash</t>
  </si>
  <si>
    <t>CASH FLOW INFORMATION - Non-cash activities (Details) - USD ($) $ in Thousands</t>
  </si>
  <si>
    <t>Cash paid for interest and income taxes</t>
  </si>
  <si>
    <t>Interest paid (net of amount capitalized)</t>
  </si>
  <si>
    <t>Income taxes paid (net of refunds)</t>
  </si>
  <si>
    <t>Other non-cash financing activities</t>
  </si>
  <si>
    <t>Reduction of financing obligation due to sale of real properties by pension plan</t>
  </si>
  <si>
    <t>Reduction of PP&amp;E due to sale of real properties by pension plan</t>
  </si>
  <si>
    <t>Debt exchanged</t>
  </si>
  <si>
    <t>COMMITMENTS AND CONTINGENCIES - Legal Proceedings (Details) $ in Millions</t>
  </si>
  <si>
    <t>Feb. 28, 2009item</t>
  </si>
  <si>
    <t>Dec. 31, 2008item</t>
  </si>
  <si>
    <t>"Sacramento Case"</t>
  </si>
  <si>
    <t>Contingencies</t>
  </si>
  <si>
    <t>Number of carriers</t>
  </si>
  <si>
    <t>Number of phases</t>
  </si>
  <si>
    <t>"Fresno Case"</t>
  </si>
  <si>
    <t>ABL Credit Agreement | Letter of credit</t>
  </si>
  <si>
    <t>Outstanding letters of credit | $</t>
  </si>
  <si>
    <t>SUPPLEMENTAL EQUITY INFORMATION - AOCI (Details) - USD ($) $ in Thousands</t>
  </si>
  <si>
    <t>Other comprehensive income (loss) before reclassifications</t>
  </si>
  <si>
    <t>Amounts reclassified from AOCL</t>
  </si>
  <si>
    <t>AOCI Including Portion Attributable to Noncontrolling Interest, Net of Tax [Roll Forward]</t>
  </si>
  <si>
    <t>Minimum Pension and Post-Retirement Liability</t>
  </si>
  <si>
    <t>Minimum Pension and Post-Retirement Liability | Amount Reclassified from AOCI</t>
  </si>
  <si>
    <t>Other Comprehensive Loss Related to Equity Investments</t>
  </si>
  <si>
    <t>SUPPLEMENTAL EQUITY INFORMATION - Plans and RSUs and SARs activity (Details) $ / shares in Units, $ in Millions</t>
  </si>
  <si>
    <t>Sep. 29, 2019USD ($)item$ / sharesshares</t>
  </si>
  <si>
    <t>Stock Plans Activity</t>
  </si>
  <si>
    <t>Number of stock-based compensation plans | item</t>
  </si>
  <si>
    <t>Stock options and SARs</t>
  </si>
  <si>
    <t>Options/SARs</t>
  </si>
  <si>
    <t>Outstanding at the beginning of the period (in shares) | shares</t>
  </si>
  <si>
    <t>Expired (in shares) | shares</t>
  </si>
  <si>
    <t>Outstanding at the end of the period (in shares) | shares</t>
  </si>
  <si>
    <t>Weighted Average Exercise Price</t>
  </si>
  <si>
    <t>Outstanding at the beginning of the period (in dollars per share) | $ / shares</t>
  </si>
  <si>
    <t>Expired (in dollars per share) | $ / shares</t>
  </si>
  <si>
    <t>Outstanding at the end of the period (in dollars per share) | $ / shares</t>
  </si>
  <si>
    <t>RSUs</t>
  </si>
  <si>
    <t>RSU's</t>
  </si>
  <si>
    <t>Nonvested at the beginning of the period (in shares) | shares</t>
  </si>
  <si>
    <t>Granted (in shares) | shares</t>
  </si>
  <si>
    <t>Vested (in shares) | shares</t>
  </si>
  <si>
    <t>Forfeited (in shares) | shares</t>
  </si>
  <si>
    <t>Nonvested at the end of the period (in shares) | shares</t>
  </si>
  <si>
    <t>Weighted Average Grant Date Fair Value</t>
  </si>
  <si>
    <t>Granted (in dollars per share) | $ / shares</t>
  </si>
  <si>
    <t>Vested (in dollars per share) | $ / shares</t>
  </si>
  <si>
    <t>Forfeited (in dollars per share) | $ / shares</t>
  </si>
  <si>
    <t>Additional disclosures</t>
  </si>
  <si>
    <t>Total fair value | $</t>
  </si>
  <si>
    <t>SUPPLEMENTAL EQUITY INFORMATION - Stock-based compensation (Details) $ in Thousands</t>
  </si>
  <si>
    <t>Stock-based compensation expense | $</t>
  </si>
  <si>
    <t>SUPPLEMENTAL EQUITY INFORMATION - EPS (Details) - shares shares in Thousands</t>
  </si>
  <si>
    <t>Sep. 24, 2017</t>
  </si>
  <si>
    <t>Anti-dilutive stock options</t>
  </si>
  <si>
    <t>Weighted average anti-dilutive stock options</t>
  </si>
  <si>
    <t>Anti-dilutive stock options (in shar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1</v>
      </c>
    </row>
    <row r="8" spans="1:3">
      <c r="A8" s="3" t="s">
        <v>13</v>
      </c>
      <c r="B8" s="3" t="s">
        <v>14</v>
      </c>
    </row>
    <row r="9" spans="1:3">
      <c r="A9" s="3" t="s">
        <v>15</v>
      </c>
      <c r="B9" s="3" t="s">
        <v>16</v>
      </c>
    </row>
    <row r="10" spans="1:3">
      <c r="A10" s="3" t="s">
        <v>17</v>
      </c>
      <c r="B10" s="3" t="s">
        <v>18</v>
      </c>
    </row>
    <row r="11" spans="1:3">
      <c r="A11" s="3" t="s">
        <v>19</v>
      </c>
      <c r="B11" s="3" t="s">
        <v>18</v>
      </c>
    </row>
    <row r="12" spans="1:3">
      <c r="A12" s="3" t="s">
        <v>20</v>
      </c>
      <c r="B12" s="3" t="s">
        <v>21</v>
      </c>
    </row>
    <row r="13" spans="1:3">
      <c r="A13" s="3" t="s">
        <v>22</v>
      </c>
      <c r="B13" s="3" t="s">
        <v>23</v>
      </c>
    </row>
    <row r="14" spans="1:3">
      <c r="A14" s="3" t="s">
        <v>24</v>
      </c>
      <c r="B14" s="3" t="s">
        <v>25</v>
      </c>
    </row>
    <row r="15" spans="1:3">
      <c r="A15" s="3" t="s">
        <v>26</v>
      </c>
      <c r="B15" s="3" t="s">
        <v>27</v>
      </c>
    </row>
    <row r="16" spans="1:3">
      <c r="A16" s="3" t="s">
        <v>28</v>
      </c>
      <c r="B16" s="3" t="s">
        <v>18</v>
      </c>
    </row>
    <row r="17" spans="1:3">
      <c r="A17" s="3" t="s">
        <v>29</v>
      </c>
    </row>
    <row r="18" spans="1:3">
      <c r="A18" s="3" t="s">
        <v>30</v>
      </c>
      <c r="C18" s="4" t="n">
        <v>5502435</v>
      </c>
    </row>
    <row r="19" spans="1:3">
      <c r="A19" s="3" t="s">
        <v>31</v>
      </c>
    </row>
    <row r="20" spans="1:3">
      <c r="A20" s="3" t="s">
        <v>30</v>
      </c>
      <c r="C20" s="4" t="n">
        <v>24281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5" t="s">
        <v>194</v>
      </c>
    </row>
    <row r="4" spans="1:2">
      <c r="A4" s="3" t="s">
        <v>194</v>
      </c>
      <c r="B4" s="3"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96</v>
      </c>
      <c r="B1" s="2" t="s">
        <v>1</v>
      </c>
    </row>
    <row r="2" spans="1:2">
      <c r="B2" s="2" t="s">
        <v>2</v>
      </c>
    </row>
    <row r="3" spans="1:2">
      <c r="A3" s="5" t="s">
        <v>196</v>
      </c>
    </row>
    <row r="4" spans="1:2">
      <c r="A4" s="3" t="s">
        <v>196</v>
      </c>
      <c r="B4" s="3"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98</v>
      </c>
      <c r="B1" s="2" t="s">
        <v>1</v>
      </c>
    </row>
    <row r="2" spans="1:2">
      <c r="B2" s="2" t="s">
        <v>2</v>
      </c>
    </row>
    <row r="3" spans="1:2">
      <c r="A3" s="5" t="s">
        <v>198</v>
      </c>
    </row>
    <row r="4" spans="1:2">
      <c r="A4" s="3" t="s">
        <v>198</v>
      </c>
      <c r="B4" s="3"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5" t="s">
        <v>200</v>
      </c>
    </row>
    <row r="4" spans="1:2">
      <c r="A4" s="3" t="s">
        <v>200</v>
      </c>
      <c r="B4" s="3"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02</v>
      </c>
      <c r="B1" s="2" t="s">
        <v>1</v>
      </c>
    </row>
    <row r="2" spans="1:2">
      <c r="B2" s="2" t="s">
        <v>2</v>
      </c>
    </row>
    <row r="3" spans="1:2">
      <c r="A3" s="5" t="s">
        <v>202</v>
      </c>
    </row>
    <row r="4" spans="1:2">
      <c r="A4" s="3" t="s">
        <v>202</v>
      </c>
      <c r="B4" s="3"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5" t="s">
        <v>204</v>
      </c>
    </row>
    <row r="4" spans="1:2">
      <c r="A4" s="3" t="s">
        <v>204</v>
      </c>
      <c r="B4" s="3"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6</v>
      </c>
      <c r="B1" s="2" t="s">
        <v>1</v>
      </c>
    </row>
    <row r="2" spans="1:2">
      <c r="B2" s="2" t="s">
        <v>2</v>
      </c>
    </row>
    <row r="3" spans="1:2">
      <c r="A3" s="5" t="s">
        <v>206</v>
      </c>
    </row>
    <row r="4" spans="1:2">
      <c r="A4" s="3" t="s">
        <v>206</v>
      </c>
      <c r="B4" s="3"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5" t="s">
        <v>208</v>
      </c>
    </row>
    <row r="4" spans="1:2">
      <c r="A4" s="3" t="s">
        <v>208</v>
      </c>
      <c r="B4" s="3"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5" t="s">
        <v>210</v>
      </c>
    </row>
    <row r="4" spans="1:2">
      <c r="A4" s="3" t="s">
        <v>210</v>
      </c>
      <c r="B4" s="3"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0"/>
    <col customWidth="1" max="2" min="2" width="80"/>
  </cols>
  <sheetData>
    <row r="1" spans="1:2">
      <c r="A1" s="1" t="s">
        <v>212</v>
      </c>
      <c r="B1" s="2" t="s">
        <v>1</v>
      </c>
    </row>
    <row r="2" spans="1:2">
      <c r="B2" s="2" t="s">
        <v>2</v>
      </c>
    </row>
    <row r="3" spans="1:2">
      <c r="A3" s="5" t="s">
        <v>194</v>
      </c>
    </row>
    <row r="4" spans="1:2">
      <c r="A4" s="3" t="s">
        <v>213</v>
      </c>
      <c r="B4" s="3" t="s">
        <v>214</v>
      </c>
    </row>
    <row r="5" spans="1:2">
      <c r="A5" s="3" t="s">
        <v>77</v>
      </c>
      <c r="B5" s="3" t="s">
        <v>215</v>
      </c>
    </row>
    <row r="6" spans="1:2">
      <c r="A6" s="3" t="s">
        <v>216</v>
      </c>
      <c r="B6" s="3" t="s">
        <v>217</v>
      </c>
    </row>
    <row r="7" spans="1:2">
      <c r="A7" s="3" t="s">
        <v>218</v>
      </c>
      <c r="B7" s="3" t="s">
        <v>219</v>
      </c>
    </row>
    <row r="8" spans="1:2">
      <c r="A8" s="3" t="s">
        <v>220</v>
      </c>
      <c r="B8" s="3" t="s">
        <v>221</v>
      </c>
    </row>
    <row r="9" spans="1:2">
      <c r="A9" s="3" t="s">
        <v>222</v>
      </c>
      <c r="B9" s="3" t="s">
        <v>223</v>
      </c>
    </row>
    <row r="10" spans="1:2">
      <c r="A10" s="3" t="s">
        <v>224</v>
      </c>
      <c r="B10" s="3" t="s">
        <v>225</v>
      </c>
    </row>
    <row r="11" spans="1:2">
      <c r="A11" s="3" t="s">
        <v>226</v>
      </c>
      <c r="B11" s="3" t="s">
        <v>227</v>
      </c>
    </row>
    <row r="12" spans="1:2">
      <c r="A12" s="3" t="s">
        <v>141</v>
      </c>
      <c r="B12" s="3" t="s">
        <v>228</v>
      </c>
    </row>
    <row r="13" spans="1:2">
      <c r="A13" s="3" t="s">
        <v>229</v>
      </c>
      <c r="B13" s="3"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v>
      </c>
      <c r="B1" s="2" t="s">
        <v>33</v>
      </c>
      <c r="D1" s="2" t="s">
        <v>1</v>
      </c>
    </row>
    <row r="2" spans="1:5">
      <c r="B2" s="2" t="s">
        <v>2</v>
      </c>
      <c r="C2" s="2" t="s">
        <v>34</v>
      </c>
      <c r="D2" s="2" t="s">
        <v>2</v>
      </c>
      <c r="E2" s="2" t="s">
        <v>34</v>
      </c>
    </row>
    <row r="3" spans="1:5">
      <c r="A3" s="5" t="s">
        <v>35</v>
      </c>
    </row>
    <row r="4" spans="1:5">
      <c r="A4" s="3" t="s">
        <v>36</v>
      </c>
      <c r="B4" s="6" t="n">
        <v>167438</v>
      </c>
      <c r="C4" s="6" t="n">
        <v>191065</v>
      </c>
      <c r="D4" s="6" t="n">
        <v>526424</v>
      </c>
      <c r="E4" s="6" t="n">
        <v>594271</v>
      </c>
    </row>
    <row r="5" spans="1:5">
      <c r="A5" s="5" t="s">
        <v>37</v>
      </c>
    </row>
    <row r="6" spans="1:5">
      <c r="A6" s="3" t="s">
        <v>38</v>
      </c>
      <c r="B6" s="4" t="n">
        <v>57828</v>
      </c>
      <c r="C6" s="4" t="n">
        <v>73501</v>
      </c>
      <c r="D6" s="4" t="n">
        <v>188719</v>
      </c>
      <c r="E6" s="4" t="n">
        <v>230650</v>
      </c>
    </row>
    <row r="7" spans="1:5">
      <c r="A7" s="3" t="s">
        <v>39</v>
      </c>
      <c r="B7" s="4" t="n">
        <v>11147</v>
      </c>
      <c r="C7" s="4" t="n">
        <v>12913</v>
      </c>
      <c r="D7" s="4" t="n">
        <v>34072</v>
      </c>
      <c r="E7" s="4" t="n">
        <v>40333</v>
      </c>
    </row>
    <row r="8" spans="1:5">
      <c r="A8" s="3" t="s">
        <v>40</v>
      </c>
      <c r="B8" s="4" t="n">
        <v>5575</v>
      </c>
      <c r="C8" s="4" t="n">
        <v>19041</v>
      </c>
      <c r="D8" s="4" t="n">
        <v>40504</v>
      </c>
      <c r="E8" s="4" t="n">
        <v>57496</v>
      </c>
    </row>
    <row r="9" spans="1:5">
      <c r="A9" s="3" t="s">
        <v>41</v>
      </c>
      <c r="B9" s="4" t="n">
        <v>82905</v>
      </c>
      <c r="C9" s="4" t="n">
        <v>90527</v>
      </c>
      <c r="D9" s="4" t="n">
        <v>254196</v>
      </c>
      <c r="E9" s="4" t="n">
        <v>271993</v>
      </c>
    </row>
    <row r="10" spans="1:5">
      <c r="A10" s="3" t="s">
        <v>42</v>
      </c>
      <c r="B10" s="4" t="n">
        <v>295270</v>
      </c>
      <c r="C10" s="4" t="n">
        <v>14148</v>
      </c>
      <c r="D10" s="4" t="n">
        <v>296009</v>
      </c>
      <c r="E10" s="4" t="n">
        <v>14207</v>
      </c>
    </row>
    <row r="11" spans="1:5">
      <c r="A11" s="3" t="s">
        <v>43</v>
      </c>
      <c r="B11" s="4" t="n">
        <v>452725</v>
      </c>
      <c r="C11" s="4" t="n">
        <v>210130</v>
      </c>
      <c r="D11" s="4" t="n">
        <v>813500</v>
      </c>
      <c r="E11" s="4" t="n">
        <v>614679</v>
      </c>
    </row>
    <row r="12" spans="1:5">
      <c r="A12" s="3" t="s">
        <v>44</v>
      </c>
      <c r="B12" s="4" t="n">
        <v>-285287</v>
      </c>
      <c r="C12" s="4" t="n">
        <v>-19065</v>
      </c>
      <c r="D12" s="4" t="n">
        <v>-287076</v>
      </c>
      <c r="E12" s="4" t="n">
        <v>-20408</v>
      </c>
    </row>
    <row r="13" spans="1:5">
      <c r="A13" s="5" t="s">
        <v>45</v>
      </c>
    </row>
    <row r="14" spans="1:5">
      <c r="A14" s="3" t="s">
        <v>46</v>
      </c>
      <c r="B14" s="4" t="n">
        <v>-19733</v>
      </c>
      <c r="C14" s="4" t="n">
        <v>-23346</v>
      </c>
      <c r="D14" s="4" t="n">
        <v>-59697</v>
      </c>
      <c r="E14" s="4" t="n">
        <v>-60181</v>
      </c>
    </row>
    <row r="15" spans="1:5">
      <c r="A15" s="3" t="s">
        <v>47</v>
      </c>
      <c r="B15" s="4" t="n">
        <v>-39</v>
      </c>
      <c r="C15" s="4" t="n">
        <v>-473</v>
      </c>
      <c r="D15" s="4" t="n">
        <v>-1568</v>
      </c>
      <c r="E15" s="4" t="n">
        <v>573</v>
      </c>
    </row>
    <row r="16" spans="1:5">
      <c r="A16" s="3" t="s">
        <v>48</v>
      </c>
      <c r="C16" s="4" t="n">
        <v>1721</v>
      </c>
      <c r="E16" s="4" t="n">
        <v>1721</v>
      </c>
    </row>
    <row r="17" spans="1:5">
      <c r="A17" s="3" t="s">
        <v>49</v>
      </c>
      <c r="C17" s="4" t="n">
        <v>36286</v>
      </c>
      <c r="D17" s="4" t="n">
        <v>-1986</v>
      </c>
      <c r="E17" s="4" t="n">
        <v>30918</v>
      </c>
    </row>
    <row r="18" spans="1:5">
      <c r="A18" s="3" t="s">
        <v>50</v>
      </c>
      <c r="B18" s="4" t="n">
        <v>-4330</v>
      </c>
      <c r="C18" s="4" t="n">
        <v>-2778</v>
      </c>
      <c r="D18" s="4" t="n">
        <v>-19386</v>
      </c>
      <c r="E18" s="4" t="n">
        <v>-8335</v>
      </c>
    </row>
    <row r="19" spans="1:5">
      <c r="A19" s="3" t="s">
        <v>51</v>
      </c>
      <c r="B19" s="4" t="n">
        <v>173</v>
      </c>
      <c r="C19" s="4" t="n">
        <v>271</v>
      </c>
      <c r="D19" s="4" t="n">
        <v>541</v>
      </c>
      <c r="E19" s="4" t="n">
        <v>512</v>
      </c>
    </row>
    <row r="20" spans="1:5">
      <c r="A20" s="3" t="s">
        <v>52</v>
      </c>
      <c r="B20" s="4" t="n">
        <v>-23929</v>
      </c>
      <c r="C20" s="4" t="n">
        <v>11681</v>
      </c>
      <c r="D20" s="4" t="n">
        <v>-82096</v>
      </c>
      <c r="E20" s="4" t="n">
        <v>-34792</v>
      </c>
    </row>
    <row r="21" spans="1:5">
      <c r="A21" s="3" t="s">
        <v>53</v>
      </c>
      <c r="B21" s="4" t="n">
        <v>-309216</v>
      </c>
      <c r="C21" s="4" t="n">
        <v>-7384</v>
      </c>
      <c r="D21" s="4" t="n">
        <v>-369172</v>
      </c>
      <c r="E21" s="4" t="n">
        <v>-55200</v>
      </c>
    </row>
    <row r="22" spans="1:5">
      <c r="A22" s="3" t="s">
        <v>54</v>
      </c>
      <c r="B22" s="4" t="n">
        <v>-4513</v>
      </c>
      <c r="C22" s="4" t="n">
        <v>-14422</v>
      </c>
      <c r="D22" s="4" t="n">
        <v>-4982</v>
      </c>
      <c r="E22" s="4" t="n">
        <v>-2932</v>
      </c>
    </row>
    <row r="23" spans="1:5">
      <c r="A23" s="3" t="s">
        <v>55</v>
      </c>
      <c r="B23" s="6" t="n">
        <v>-304703</v>
      </c>
      <c r="C23" s="6" t="n">
        <v>7038</v>
      </c>
      <c r="D23" s="6" t="n">
        <v>-364190</v>
      </c>
      <c r="E23" s="6" t="n">
        <v>-52268</v>
      </c>
    </row>
    <row r="24" spans="1:5">
      <c r="A24" s="5" t="s">
        <v>56</v>
      </c>
    </row>
    <row r="25" spans="1:5">
      <c r="A25" s="3" t="s">
        <v>57</v>
      </c>
      <c r="B25" s="7" t="n">
        <v>-38.43</v>
      </c>
      <c r="C25" s="7" t="n">
        <v>0.9</v>
      </c>
      <c r="D25" s="7" t="n">
        <v>-46.08</v>
      </c>
      <c r="E25" s="7" t="n">
        <v>-6.74</v>
      </c>
    </row>
    <row r="26" spans="1:5">
      <c r="A26" s="3" t="s">
        <v>58</v>
      </c>
      <c r="B26" s="7" t="n">
        <v>-38.43</v>
      </c>
      <c r="C26" s="7" t="n">
        <v>0.9</v>
      </c>
      <c r="D26" s="7" t="n">
        <v>-46.08</v>
      </c>
      <c r="E26" s="7" t="n">
        <v>-6.74</v>
      </c>
    </row>
    <row r="27" spans="1:5">
      <c r="A27" s="5" t="s">
        <v>59</v>
      </c>
    </row>
    <row r="28" spans="1:5">
      <c r="A28" s="3" t="s">
        <v>60</v>
      </c>
      <c r="B28" s="4" t="n">
        <v>7929</v>
      </c>
      <c r="C28" s="4" t="n">
        <v>7778</v>
      </c>
      <c r="D28" s="4" t="n">
        <v>7904</v>
      </c>
      <c r="E28" s="4" t="n">
        <v>7754</v>
      </c>
    </row>
    <row r="29" spans="1:5">
      <c r="A29" s="3" t="s">
        <v>61</v>
      </c>
      <c r="B29" s="4" t="n">
        <v>7929</v>
      </c>
      <c r="C29" s="4" t="n">
        <v>7850</v>
      </c>
      <c r="D29" s="4" t="n">
        <v>7904</v>
      </c>
      <c r="E29" s="4" t="n">
        <v>7754</v>
      </c>
    </row>
    <row r="30" spans="1:5">
      <c r="A30" s="3" t="s">
        <v>62</v>
      </c>
    </row>
    <row r="31" spans="1:5">
      <c r="A31" s="5" t="s">
        <v>35</v>
      </c>
    </row>
    <row r="32" spans="1:5">
      <c r="A32" s="3" t="s">
        <v>36</v>
      </c>
      <c r="B32" s="6" t="n">
        <v>76754</v>
      </c>
      <c r="C32" s="6" t="n">
        <v>95102</v>
      </c>
      <c r="D32" s="6" t="n">
        <v>247404</v>
      </c>
      <c r="E32" s="6" t="n">
        <v>301942</v>
      </c>
    </row>
    <row r="33" spans="1:5">
      <c r="A33" s="3" t="s">
        <v>63</v>
      </c>
    </row>
    <row r="34" spans="1:5">
      <c r="A34" s="5" t="s">
        <v>35</v>
      </c>
    </row>
    <row r="35" spans="1:5">
      <c r="A35" s="3" t="s">
        <v>36</v>
      </c>
      <c r="B35" s="4" t="n">
        <v>78333</v>
      </c>
      <c r="C35" s="4" t="n">
        <v>84040</v>
      </c>
      <c r="D35" s="4" t="n">
        <v>241737</v>
      </c>
      <c r="E35" s="4" t="n">
        <v>255143</v>
      </c>
    </row>
    <row r="36" spans="1:5">
      <c r="A36" s="3" t="s">
        <v>64</v>
      </c>
    </row>
    <row r="37" spans="1:5">
      <c r="A37" s="5" t="s">
        <v>35</v>
      </c>
    </row>
    <row r="38" spans="1:5">
      <c r="A38" s="3" t="s">
        <v>36</v>
      </c>
      <c r="B38" s="6" t="n">
        <v>12351</v>
      </c>
      <c r="C38" s="6" t="n">
        <v>11923</v>
      </c>
      <c r="D38" s="6" t="n">
        <v>37283</v>
      </c>
      <c r="E38" s="6" t="n">
        <v>3718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1</v>
      </c>
      <c r="B1" s="2" t="s">
        <v>1</v>
      </c>
    </row>
    <row r="2" spans="1:2">
      <c r="B2" s="2" t="s">
        <v>2</v>
      </c>
    </row>
    <row r="3" spans="1:2">
      <c r="A3" s="5" t="s">
        <v>194</v>
      </c>
    </row>
    <row r="4" spans="1:2">
      <c r="A4" s="3" t="s">
        <v>232</v>
      </c>
      <c r="B4" s="3"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234</v>
      </c>
      <c r="B1" s="2" t="s">
        <v>1</v>
      </c>
    </row>
    <row r="2" spans="1:2">
      <c r="B2" s="2" t="s">
        <v>2</v>
      </c>
    </row>
    <row r="3" spans="1:2">
      <c r="A3" s="5" t="s">
        <v>198</v>
      </c>
    </row>
    <row r="4" spans="1:2">
      <c r="A4" s="3" t="s">
        <v>235</v>
      </c>
      <c r="B4" s="3" t="s">
        <v>236</v>
      </c>
    </row>
    <row r="5" spans="1:2">
      <c r="A5" s="3" t="s">
        <v>237</v>
      </c>
      <c r="B5" s="3" t="s">
        <v>238</v>
      </c>
    </row>
    <row r="6" spans="1:2">
      <c r="A6" s="3" t="s">
        <v>239</v>
      </c>
      <c r="B6" s="3" t="s">
        <v>240</v>
      </c>
    </row>
    <row r="7" spans="1:2">
      <c r="A7" s="3" t="s">
        <v>241</v>
      </c>
      <c r="B7" s="3" t="s">
        <v>242</v>
      </c>
    </row>
    <row r="8" spans="1:2">
      <c r="A8" s="3" t="s">
        <v>243</v>
      </c>
      <c r="B8" s="3"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45</v>
      </c>
      <c r="B1" s="2" t="s">
        <v>1</v>
      </c>
    </row>
    <row r="2" spans="1:2">
      <c r="B2" s="2" t="s">
        <v>2</v>
      </c>
    </row>
    <row r="3" spans="1:2">
      <c r="A3" s="5" t="s">
        <v>200</v>
      </c>
    </row>
    <row r="4" spans="1:2">
      <c r="A4" s="3" t="s">
        <v>246</v>
      </c>
      <c r="B4" s="3" t="s">
        <v>247</v>
      </c>
    </row>
    <row r="5" spans="1:2">
      <c r="A5" s="3" t="s">
        <v>248</v>
      </c>
      <c r="B5" s="3" t="s">
        <v>249</v>
      </c>
    </row>
    <row r="6" spans="1:2">
      <c r="A6" s="3" t="s">
        <v>250</v>
      </c>
      <c r="B6" s="3"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2</v>
      </c>
      <c r="B1" s="2" t="s">
        <v>1</v>
      </c>
    </row>
    <row r="2" spans="1:2">
      <c r="B2" s="2" t="s">
        <v>2</v>
      </c>
    </row>
    <row r="3" spans="1:2">
      <c r="A3" s="5" t="s">
        <v>202</v>
      </c>
    </row>
    <row r="4" spans="1:2">
      <c r="A4" s="3" t="s">
        <v>253</v>
      </c>
      <c r="B4" s="3"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5</v>
      </c>
      <c r="B1" s="2" t="s">
        <v>1</v>
      </c>
    </row>
    <row r="2" spans="1:2">
      <c r="B2" s="2" t="s">
        <v>2</v>
      </c>
    </row>
    <row r="3" spans="1:2">
      <c r="A3" s="5" t="s">
        <v>204</v>
      </c>
    </row>
    <row r="4" spans="1:2">
      <c r="A4" s="3" t="s">
        <v>256</v>
      </c>
      <c r="B4" s="3"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5" t="s">
        <v>206</v>
      </c>
    </row>
    <row r="4" spans="1:2">
      <c r="A4" s="3" t="s">
        <v>259</v>
      </c>
      <c r="B4" s="3" t="s">
        <v>260</v>
      </c>
    </row>
    <row r="5" spans="1:2">
      <c r="A5" s="3" t="s">
        <v>261</v>
      </c>
      <c r="B5" s="3"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263</v>
      </c>
      <c r="B1" s="2" t="s">
        <v>1</v>
      </c>
    </row>
    <row r="2" spans="1:2">
      <c r="B2" s="2" t="s">
        <v>2</v>
      </c>
    </row>
    <row r="3" spans="1:2">
      <c r="A3" s="5" t="s">
        <v>210</v>
      </c>
    </row>
    <row r="4" spans="1:2">
      <c r="A4" s="3" t="s">
        <v>264</v>
      </c>
      <c r="B4" s="3" t="s">
        <v>265</v>
      </c>
    </row>
    <row r="5" spans="1:2">
      <c r="A5" s="3" t="s">
        <v>266</v>
      </c>
      <c r="B5" s="3" t="s">
        <v>267</v>
      </c>
    </row>
    <row r="6" spans="1:2">
      <c r="A6" s="3" t="s">
        <v>268</v>
      </c>
      <c r="B6" s="3" t="s">
        <v>269</v>
      </c>
    </row>
    <row r="7" spans="1:2">
      <c r="A7" s="3" t="s">
        <v>270</v>
      </c>
      <c r="B7" s="3" t="s">
        <v>271</v>
      </c>
    </row>
    <row r="8" spans="1:2">
      <c r="A8" s="3" t="s">
        <v>272</v>
      </c>
      <c r="B8" s="3" t="s">
        <v>273</v>
      </c>
    </row>
    <row r="9" spans="1:2">
      <c r="A9" s="3" t="s">
        <v>274</v>
      </c>
      <c r="B9" s="3"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32"/>
    <col customWidth="1" max="5" min="5" width="21"/>
    <col customWidth="1" max="6" min="6" width="21"/>
    <col customWidth="1" max="7" min="7" width="21"/>
    <col customWidth="1" max="8" min="8" width="21"/>
    <col customWidth="1" max="9" min="9" width="21"/>
    <col customWidth="1" max="10" min="10" width="32"/>
    <col customWidth="1" max="11" min="11" width="21"/>
    <col customWidth="1" max="12" min="12" width="21"/>
    <col customWidth="1" max="13" min="13" width="21"/>
    <col customWidth="1" max="14" min="14" width="21"/>
  </cols>
  <sheetData>
    <row r="1" spans="1:14">
      <c r="A1" s="1" t="s">
        <v>276</v>
      </c>
      <c r="B1" s="2" t="s">
        <v>277</v>
      </c>
      <c r="C1" s="2" t="s">
        <v>278</v>
      </c>
      <c r="D1" s="2" t="s">
        <v>279</v>
      </c>
      <c r="E1" s="2" t="s">
        <v>280</v>
      </c>
      <c r="F1" s="2" t="s">
        <v>281</v>
      </c>
      <c r="G1" s="2" t="s">
        <v>282</v>
      </c>
      <c r="H1" s="2" t="s">
        <v>283</v>
      </c>
      <c r="I1" s="2" t="s">
        <v>284</v>
      </c>
      <c r="J1" s="2" t="s">
        <v>279</v>
      </c>
      <c r="K1" s="2" t="s">
        <v>282</v>
      </c>
      <c r="L1" s="2" t="s">
        <v>285</v>
      </c>
      <c r="M1" s="2" t="s">
        <v>286</v>
      </c>
      <c r="N1" s="2" t="s">
        <v>287</v>
      </c>
    </row>
    <row r="2" spans="1:14">
      <c r="A2" s="5" t="s">
        <v>288</v>
      </c>
    </row>
    <row r="3" spans="1:14">
      <c r="A3" s="3" t="s">
        <v>289</v>
      </c>
      <c r="D3" s="4" t="n">
        <v>30</v>
      </c>
      <c r="J3" s="4" t="n">
        <v>30</v>
      </c>
    </row>
    <row r="4" spans="1:14">
      <c r="A4" s="3" t="s">
        <v>290</v>
      </c>
      <c r="D4" s="4" t="n">
        <v>14</v>
      </c>
      <c r="J4" s="4" t="n">
        <v>14</v>
      </c>
    </row>
    <row r="5" spans="1:14">
      <c r="A5" s="3" t="s">
        <v>291</v>
      </c>
      <c r="D5" s="3" t="s">
        <v>292</v>
      </c>
      <c r="J5" s="3" t="s">
        <v>293</v>
      </c>
    </row>
    <row r="6" spans="1:14">
      <c r="A6" s="3" t="s">
        <v>129</v>
      </c>
      <c r="D6" s="6" t="n">
        <v>-304703000</v>
      </c>
      <c r="E6" s="6" t="n">
        <v>-17531000</v>
      </c>
      <c r="F6" s="6" t="n">
        <v>-41956000</v>
      </c>
      <c r="G6" s="6" t="n">
        <v>7038000</v>
      </c>
      <c r="H6" s="6" t="n">
        <v>-20365000</v>
      </c>
      <c r="I6" s="6" t="n">
        <v>-38941000</v>
      </c>
      <c r="J6" s="6" t="n">
        <v>-364190000</v>
      </c>
      <c r="K6" s="6" t="n">
        <v>-52268000</v>
      </c>
    </row>
    <row r="7" spans="1:14">
      <c r="A7" s="3" t="s">
        <v>294</v>
      </c>
      <c r="D7" s="4" t="n">
        <v>152800000</v>
      </c>
      <c r="J7" s="4" t="n">
        <v>152800000</v>
      </c>
    </row>
    <row r="8" spans="1:14">
      <c r="A8" s="3" t="s">
        <v>295</v>
      </c>
      <c r="D8" s="4" t="n">
        <v>108700000</v>
      </c>
      <c r="J8" s="4" t="n">
        <v>108700000</v>
      </c>
    </row>
    <row r="9" spans="1:14">
      <c r="A9" s="3" t="s">
        <v>296</v>
      </c>
      <c r="B9" s="3" t="s">
        <v>297</v>
      </c>
    </row>
    <row r="10" spans="1:14">
      <c r="A10" s="3" t="s">
        <v>298</v>
      </c>
      <c r="D10" s="4" t="n">
        <v>-671536000</v>
      </c>
      <c r="E10" s="6" t="n">
        <v>-372523000</v>
      </c>
      <c r="F10" s="6" t="n">
        <v>-360651000</v>
      </c>
      <c r="G10" s="6" t="n">
        <v>-241224000</v>
      </c>
      <c r="H10" s="6" t="n">
        <v>-254517000</v>
      </c>
      <c r="I10" s="6" t="n">
        <v>-239957000</v>
      </c>
      <c r="J10" s="4" t="n">
        <v>-671536000</v>
      </c>
      <c r="K10" s="6" t="n">
        <v>-241224000</v>
      </c>
      <c r="L10" s="6" t="n">
        <v>-341665000</v>
      </c>
      <c r="N10" s="6" t="n">
        <v>-204332000</v>
      </c>
    </row>
    <row r="11" spans="1:14">
      <c r="A11" s="3" t="s">
        <v>299</v>
      </c>
      <c r="L11" s="4" t="n">
        <v>4</v>
      </c>
    </row>
    <row r="12" spans="1:14">
      <c r="A12" s="3" t="s">
        <v>300</v>
      </c>
      <c r="D12" s="4" t="n">
        <v>50000000</v>
      </c>
      <c r="J12" s="6" t="n">
        <v>50000000</v>
      </c>
    </row>
    <row r="13" spans="1:14">
      <c r="A13" s="3" t="s">
        <v>301</v>
      </c>
      <c r="J13" s="3" t="s">
        <v>302</v>
      </c>
    </row>
    <row r="14" spans="1:14">
      <c r="A14" s="3" t="s">
        <v>303</v>
      </c>
      <c r="J14" s="3" t="s">
        <v>304</v>
      </c>
    </row>
    <row r="15" spans="1:14">
      <c r="A15" s="3" t="s">
        <v>305</v>
      </c>
      <c r="D15" s="6" t="n">
        <v>15000000</v>
      </c>
      <c r="J15" s="6" t="n">
        <v>15000000</v>
      </c>
    </row>
    <row r="16" spans="1:14">
      <c r="A16" s="3" t="s">
        <v>306</v>
      </c>
    </row>
    <row r="17" spans="1:14">
      <c r="A17" s="5" t="s">
        <v>288</v>
      </c>
    </row>
    <row r="18" spans="1:14">
      <c r="A18" s="3" t="s">
        <v>307</v>
      </c>
      <c r="M18" s="6" t="n">
        <v>124200000</v>
      </c>
    </row>
    <row r="19" spans="1:14">
      <c r="A19" s="3" t="s">
        <v>308</v>
      </c>
      <c r="C19" s="3" t="s">
        <v>30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09</v>
      </c>
      <c r="B1" s="2" t="s">
        <v>2</v>
      </c>
      <c r="C1" s="2" t="s">
        <v>72</v>
      </c>
    </row>
    <row r="2" spans="1:3">
      <c r="A2" s="5" t="s">
        <v>310</v>
      </c>
    </row>
    <row r="3" spans="1:3">
      <c r="A3" s="3" t="s">
        <v>105</v>
      </c>
      <c r="B3" s="6" t="n">
        <v>610269</v>
      </c>
      <c r="C3" s="6" t="n">
        <v>637695</v>
      </c>
    </row>
    <row r="4" spans="1:3">
      <c r="A4" s="3" t="s">
        <v>311</v>
      </c>
    </row>
    <row r="5" spans="1:3">
      <c r="A5" s="5" t="s">
        <v>310</v>
      </c>
    </row>
    <row r="6" spans="1:3">
      <c r="A6" s="3" t="s">
        <v>105</v>
      </c>
      <c r="B6" s="4" t="n">
        <v>254271</v>
      </c>
      <c r="C6" s="4" t="n">
        <v>287249</v>
      </c>
    </row>
    <row r="7" spans="1:3">
      <c r="A7" s="3" t="s">
        <v>312</v>
      </c>
      <c r="B7" s="4" t="n">
        <v>254700</v>
      </c>
      <c r="C7" s="4" t="n">
        <v>302400</v>
      </c>
    </row>
    <row r="8" spans="1:3">
      <c r="A8" s="3" t="s">
        <v>313</v>
      </c>
    </row>
    <row r="9" spans="1:3">
      <c r="A9" s="5" t="s">
        <v>310</v>
      </c>
    </row>
    <row r="10" spans="1:3">
      <c r="A10" s="3" t="s">
        <v>105</v>
      </c>
      <c r="B10" s="4" t="n">
        <v>356000</v>
      </c>
      <c r="C10" s="4" t="n">
        <v>350400</v>
      </c>
    </row>
    <row r="11" spans="1:3">
      <c r="A11" s="3" t="s">
        <v>312</v>
      </c>
      <c r="B11" s="6" t="n">
        <v>251500</v>
      </c>
      <c r="C11" s="6" t="n">
        <v>2965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43"/>
    <col customWidth="1" max="6" min="6" width="21"/>
    <col customWidth="1" max="7" min="7" width="29"/>
  </cols>
  <sheetData>
    <row r="1" spans="1:7">
      <c r="A1" s="1" t="s">
        <v>314</v>
      </c>
      <c r="B1" s="2" t="s">
        <v>315</v>
      </c>
      <c r="C1" s="2" t="s">
        <v>316</v>
      </c>
      <c r="D1" s="2" t="s">
        <v>282</v>
      </c>
      <c r="E1" s="2" t="s">
        <v>317</v>
      </c>
      <c r="F1" s="2" t="s">
        <v>282</v>
      </c>
      <c r="G1" s="2" t="s">
        <v>318</v>
      </c>
    </row>
    <row r="2" spans="1:7">
      <c r="A2" s="5" t="s">
        <v>218</v>
      </c>
    </row>
    <row r="3" spans="1:7">
      <c r="A3" s="3" t="s">
        <v>319</v>
      </c>
      <c r="C3" s="6" t="n">
        <v>5299000</v>
      </c>
      <c r="D3" s="6" t="n">
        <v>7146000</v>
      </c>
      <c r="E3" s="6" t="n">
        <v>16626000</v>
      </c>
      <c r="F3" s="6" t="n">
        <v>21638000</v>
      </c>
    </row>
    <row r="4" spans="1:7">
      <c r="A4" s="5" t="s">
        <v>78</v>
      </c>
    </row>
    <row r="5" spans="1:7">
      <c r="A5" s="3" t="s">
        <v>320</v>
      </c>
      <c r="E5" s="4" t="n">
        <v>6</v>
      </c>
      <c r="G5" s="4" t="n">
        <v>3</v>
      </c>
    </row>
    <row r="6" spans="1:7">
      <c r="A6" s="3" t="s">
        <v>321</v>
      </c>
      <c r="E6" s="4" t="n">
        <v>5</v>
      </c>
    </row>
    <row r="7" spans="1:7">
      <c r="A7" s="3" t="s">
        <v>322</v>
      </c>
      <c r="E7" s="4" t="n">
        <v>4</v>
      </c>
    </row>
    <row r="8" spans="1:7">
      <c r="A8" s="3" t="s">
        <v>323</v>
      </c>
      <c r="E8" s="4" t="n">
        <v>1</v>
      </c>
    </row>
    <row r="9" spans="1:7">
      <c r="A9" s="3" t="s">
        <v>324</v>
      </c>
      <c r="E9" s="6" t="n">
        <v>700000</v>
      </c>
    </row>
    <row r="10" spans="1:7">
      <c r="A10" s="3" t="s">
        <v>325</v>
      </c>
      <c r="C10" s="4" t="n">
        <v>500000</v>
      </c>
      <c r="E10" s="4" t="n">
        <v>2800000</v>
      </c>
    </row>
    <row r="11" spans="1:7">
      <c r="A11" s="5" t="s">
        <v>82</v>
      </c>
    </row>
    <row r="12" spans="1:7">
      <c r="A12" s="3" t="s">
        <v>42</v>
      </c>
      <c r="C12" s="4" t="n">
        <v>295270000</v>
      </c>
      <c r="D12" s="4" t="n">
        <v>14148000</v>
      </c>
      <c r="E12" s="4" t="n">
        <v>296009000</v>
      </c>
      <c r="F12" s="4" t="n">
        <v>14207000</v>
      </c>
    </row>
    <row r="13" spans="1:7">
      <c r="A13" s="3" t="s">
        <v>326</v>
      </c>
      <c r="D13" s="4" t="n">
        <v>0</v>
      </c>
      <c r="E13" s="4" t="n">
        <v>258079000</v>
      </c>
      <c r="F13" s="4" t="n">
        <v>0</v>
      </c>
    </row>
    <row r="14" spans="1:7">
      <c r="A14" s="3" t="s">
        <v>327</v>
      </c>
      <c r="D14" s="4" t="n">
        <v>14100000</v>
      </c>
      <c r="E14" s="4" t="n">
        <v>37191000</v>
      </c>
      <c r="G14" s="6" t="n">
        <v>37200000</v>
      </c>
    </row>
    <row r="15" spans="1:7">
      <c r="A15" s="5" t="s">
        <v>328</v>
      </c>
    </row>
    <row r="16" spans="1:7">
      <c r="A16" s="3" t="s">
        <v>329</v>
      </c>
      <c r="C16" s="4" t="n">
        <v>0</v>
      </c>
      <c r="D16" s="4" t="n">
        <v>0</v>
      </c>
      <c r="E16" s="4" t="n">
        <v>0</v>
      </c>
      <c r="F16" s="4" t="n">
        <v>0</v>
      </c>
    </row>
    <row r="17" spans="1:7">
      <c r="A17" s="3" t="s">
        <v>330</v>
      </c>
      <c r="C17" s="6" t="n">
        <v>0</v>
      </c>
      <c r="D17" s="4" t="n">
        <v>0</v>
      </c>
      <c r="E17" s="4" t="n">
        <v>0</v>
      </c>
      <c r="F17" s="4" t="n">
        <v>0</v>
      </c>
    </row>
    <row r="18" spans="1:7">
      <c r="A18" s="5" t="s">
        <v>87</v>
      </c>
    </row>
    <row r="19" spans="1:7">
      <c r="A19" s="3" t="s">
        <v>48</v>
      </c>
      <c r="D19" s="6" t="n">
        <v>-1721000</v>
      </c>
      <c r="F19" s="4" t="n">
        <v>-1721000</v>
      </c>
    </row>
    <row r="20" spans="1:7">
      <c r="A20" s="3" t="s">
        <v>134</v>
      </c>
      <c r="E20" s="6" t="n">
        <v>550000</v>
      </c>
      <c r="F20" s="6" t="n">
        <v>2876000</v>
      </c>
    </row>
    <row r="21" spans="1:7">
      <c r="A21" s="5" t="s">
        <v>331</v>
      </c>
    </row>
    <row r="22" spans="1:7">
      <c r="A22" s="3" t="s">
        <v>332</v>
      </c>
      <c r="E22" s="4" t="n">
        <v>2</v>
      </c>
    </row>
    <row r="23" spans="1:7">
      <c r="A23" s="3" t="s">
        <v>333</v>
      </c>
    </row>
    <row r="24" spans="1:7">
      <c r="A24" s="5" t="s">
        <v>87</v>
      </c>
    </row>
    <row r="25" spans="1:7">
      <c r="A25" s="3" t="s">
        <v>334</v>
      </c>
      <c r="B25" s="3" t="s">
        <v>335</v>
      </c>
    </row>
    <row r="26" spans="1:7">
      <c r="A26" s="3" t="s">
        <v>336</v>
      </c>
      <c r="B26" s="6" t="n">
        <v>53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33</v>
      </c>
      <c r="D1" s="2" t="s">
        <v>1</v>
      </c>
    </row>
    <row r="2" spans="1:5">
      <c r="B2" s="2" t="s">
        <v>2</v>
      </c>
      <c r="C2" s="2" t="s">
        <v>34</v>
      </c>
      <c r="D2" s="2" t="s">
        <v>2</v>
      </c>
      <c r="E2" s="2" t="s">
        <v>34</v>
      </c>
    </row>
    <row r="3" spans="1:5">
      <c r="A3" s="5" t="s">
        <v>66</v>
      </c>
    </row>
    <row r="4" spans="1:5">
      <c r="A4" s="3" t="s">
        <v>55</v>
      </c>
      <c r="B4" s="6" t="n">
        <v>-304703</v>
      </c>
      <c r="C4" s="6" t="n">
        <v>7038</v>
      </c>
      <c r="D4" s="6" t="n">
        <v>-364190</v>
      </c>
      <c r="E4" s="6" t="n">
        <v>-52268</v>
      </c>
    </row>
    <row r="5" spans="1:5">
      <c r="A5" s="5" t="s">
        <v>67</v>
      </c>
    </row>
    <row r="6" spans="1:5">
      <c r="A6" s="3" t="s">
        <v>68</v>
      </c>
      <c r="B6" s="4" t="n">
        <v>5441</v>
      </c>
      <c r="C6" s="4" t="n">
        <v>5550</v>
      </c>
      <c r="D6" s="4" t="n">
        <v>33434</v>
      </c>
      <c r="E6" s="4" t="n">
        <v>16649</v>
      </c>
    </row>
    <row r="7" spans="1:5">
      <c r="A7" s="3" t="s">
        <v>69</v>
      </c>
      <c r="B7" s="4" t="n">
        <v>5441</v>
      </c>
      <c r="C7" s="4" t="n">
        <v>5550</v>
      </c>
      <c r="D7" s="4" t="n">
        <v>33434</v>
      </c>
      <c r="E7" s="4" t="n">
        <v>16649</v>
      </c>
    </row>
    <row r="8" spans="1:5">
      <c r="A8" s="3" t="s">
        <v>70</v>
      </c>
      <c r="B8" s="6" t="n">
        <v>-299262</v>
      </c>
      <c r="C8" s="6" t="n">
        <v>12588</v>
      </c>
      <c r="D8" s="6" t="n">
        <v>-330756</v>
      </c>
      <c r="E8" s="6" t="n">
        <v>-3561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37</v>
      </c>
      <c r="B1" s="2" t="s">
        <v>33</v>
      </c>
      <c r="C1" s="2" t="s">
        <v>1</v>
      </c>
    </row>
    <row r="2" spans="1:4">
      <c r="B2" s="2" t="s">
        <v>2</v>
      </c>
      <c r="C2" s="2" t="s">
        <v>2</v>
      </c>
      <c r="D2" s="2" t="s">
        <v>72</v>
      </c>
    </row>
    <row r="3" spans="1:4">
      <c r="A3" s="5" t="s">
        <v>194</v>
      </c>
    </row>
    <row r="4" spans="1:4">
      <c r="A4" s="3" t="s">
        <v>338</v>
      </c>
      <c r="C4" s="3" t="s">
        <v>304</v>
      </c>
    </row>
    <row r="5" spans="1:4">
      <c r="A5" s="3" t="s">
        <v>339</v>
      </c>
      <c r="B5" s="8" t="n">
        <v>4.8</v>
      </c>
      <c r="C5" s="6" t="n">
        <v>14</v>
      </c>
    </row>
    <row r="6" spans="1:4">
      <c r="A6" s="3" t="s">
        <v>340</v>
      </c>
      <c r="D6" s="8" t="n">
        <v>143.8</v>
      </c>
    </row>
    <row r="7" spans="1:4">
      <c r="A7" s="3" t="s">
        <v>341</v>
      </c>
      <c r="B7" s="8" t="n">
        <v>157.8</v>
      </c>
      <c r="C7" s="8" t="n">
        <v>15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2</v>
      </c>
      <c r="B1" s="2" t="s">
        <v>2</v>
      </c>
      <c r="C1" s="2" t="s">
        <v>343</v>
      </c>
      <c r="D1" s="2" t="s">
        <v>72</v>
      </c>
    </row>
    <row r="2" spans="1:4">
      <c r="A2" s="5" t="s">
        <v>344</v>
      </c>
    </row>
    <row r="3" spans="1:4">
      <c r="A3" s="3" t="s">
        <v>115</v>
      </c>
      <c r="B3" s="6" t="n">
        <v>-2318299</v>
      </c>
      <c r="D3" s="6" t="n">
        <v>-1954132</v>
      </c>
    </row>
    <row r="4" spans="1:4">
      <c r="A4" s="3" t="s">
        <v>108</v>
      </c>
      <c r="B4" s="4" t="n">
        <v>56493</v>
      </c>
    </row>
    <row r="5" spans="1:4">
      <c r="A5" s="3" t="s">
        <v>345</v>
      </c>
      <c r="B5" s="6" t="n">
        <v>46977</v>
      </c>
    </row>
    <row r="6" spans="1:4">
      <c r="A6" s="3" t="s">
        <v>346</v>
      </c>
    </row>
    <row r="7" spans="1:4">
      <c r="A7" s="5" t="s">
        <v>344</v>
      </c>
    </row>
    <row r="8" spans="1:4">
      <c r="A8" s="3" t="s">
        <v>108</v>
      </c>
      <c r="C8" s="6" t="n">
        <v>61200</v>
      </c>
    </row>
    <row r="9" spans="1:4">
      <c r="A9" s="3" t="s">
        <v>345</v>
      </c>
      <c r="C9" s="6" t="n">
        <v>516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9"/>
    <col customWidth="1" max="2" min="2" width="15"/>
  </cols>
  <sheetData>
    <row r="1" spans="1:2">
      <c r="A1" s="1" t="s">
        <v>347</v>
      </c>
      <c r="B1" s="2" t="s">
        <v>1</v>
      </c>
    </row>
    <row r="2" spans="1:2">
      <c r="B2" s="2" t="s">
        <v>2</v>
      </c>
    </row>
    <row r="3" spans="1:2">
      <c r="A3" s="3" t="s">
        <v>348</v>
      </c>
    </row>
    <row r="4" spans="1:2">
      <c r="A4" s="5" t="s">
        <v>349</v>
      </c>
    </row>
    <row r="5" spans="1:2">
      <c r="A5" s="3" t="s">
        <v>350</v>
      </c>
      <c r="B5" s="3"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352</v>
      </c>
      <c r="B1" s="2" t="s">
        <v>1</v>
      </c>
    </row>
    <row r="2" spans="1:2">
      <c r="B2" s="2" t="s">
        <v>316</v>
      </c>
    </row>
    <row r="3" spans="1:2">
      <c r="A3" s="5" t="s">
        <v>196</v>
      </c>
    </row>
    <row r="4" spans="1:2">
      <c r="A4" s="3" t="s">
        <v>353</v>
      </c>
      <c r="B4" s="8" t="n">
        <v>54.1</v>
      </c>
    </row>
    <row r="5" spans="1:2">
      <c r="A5" s="3" t="s">
        <v>354</v>
      </c>
      <c r="B5" s="3" t="s">
        <v>351</v>
      </c>
    </row>
    <row r="6" spans="1:2">
      <c r="A6" s="3" t="s">
        <v>355</v>
      </c>
      <c r="B6" s="3"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357</v>
      </c>
      <c r="B1" s="2" t="s">
        <v>1</v>
      </c>
      <c r="C1" s="2" t="s">
        <v>358</v>
      </c>
    </row>
    <row r="2" spans="1:3">
      <c r="B2" s="2" t="s">
        <v>359</v>
      </c>
      <c r="C2" s="2" t="s">
        <v>285</v>
      </c>
    </row>
    <row r="3" spans="1:3">
      <c r="A3" s="5" t="s">
        <v>360</v>
      </c>
    </row>
    <row r="4" spans="1:3">
      <c r="A4" s="3" t="s">
        <v>361</v>
      </c>
      <c r="B4" s="4" t="n">
        <v>3</v>
      </c>
    </row>
    <row r="5" spans="1:3">
      <c r="A5" s="3" t="s">
        <v>362</v>
      </c>
      <c r="B5" s="4" t="n">
        <v>0</v>
      </c>
    </row>
    <row r="6" spans="1:3">
      <c r="A6" s="3" t="s">
        <v>363</v>
      </c>
      <c r="B6" s="3" t="s">
        <v>16</v>
      </c>
    </row>
    <row r="7" spans="1:3">
      <c r="A7" s="3" t="s">
        <v>364</v>
      </c>
      <c r="B7" s="3" t="s">
        <v>16</v>
      </c>
    </row>
    <row r="8" spans="1:3">
      <c r="A8" s="3" t="s">
        <v>365</v>
      </c>
      <c r="B8" s="3" t="s">
        <v>16</v>
      </c>
    </row>
    <row r="9" spans="1:3">
      <c r="A9" s="3" t="s">
        <v>366</v>
      </c>
      <c r="B9" s="4" t="n">
        <v>1</v>
      </c>
    </row>
    <row r="10" spans="1:3">
      <c r="A10" s="3" t="s">
        <v>367</v>
      </c>
      <c r="C10" s="3" t="s">
        <v>368</v>
      </c>
    </row>
    <row r="11" spans="1:3">
      <c r="A11" s="3" t="s">
        <v>369</v>
      </c>
      <c r="B11" s="4" t="n">
        <v>1</v>
      </c>
    </row>
    <row r="12" spans="1:3">
      <c r="A12" s="3" t="s">
        <v>370</v>
      </c>
      <c r="B12" s="6" t="n">
        <v>1</v>
      </c>
      <c r="C12" s="8" t="n">
        <v>1.1</v>
      </c>
    </row>
    <row r="13" spans="1:3">
      <c r="A13" s="3" t="s">
        <v>371</v>
      </c>
      <c r="B13" s="3" t="s">
        <v>372</v>
      </c>
    </row>
    <row r="14" spans="1:3">
      <c r="A14" s="3" t="s">
        <v>373</v>
      </c>
    </row>
    <row r="15" spans="1:3">
      <c r="A15" s="5" t="s">
        <v>360</v>
      </c>
    </row>
    <row r="16" spans="1:3">
      <c r="A16" s="3" t="s">
        <v>374</v>
      </c>
      <c r="B16" s="3" t="s">
        <v>351</v>
      </c>
    </row>
    <row r="17" spans="1:3">
      <c r="A17" s="3" t="s">
        <v>348</v>
      </c>
    </row>
    <row r="18" spans="1:3">
      <c r="A18" s="5" t="s">
        <v>360</v>
      </c>
    </row>
    <row r="19" spans="1:3">
      <c r="A19" s="3" t="s">
        <v>374</v>
      </c>
      <c r="B19" s="3" t="s">
        <v>375</v>
      </c>
    </row>
    <row r="20" spans="1:3">
      <c r="A20" s="3" t="s">
        <v>376</v>
      </c>
    </row>
    <row r="21" spans="1:3">
      <c r="A21" s="5" t="s">
        <v>360</v>
      </c>
    </row>
    <row r="22" spans="1:3">
      <c r="A22" s="3" t="s">
        <v>374</v>
      </c>
      <c r="B22" s="3" t="s">
        <v>3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21"/>
    <col customWidth="1" max="3" min="3" width="25"/>
  </cols>
  <sheetData>
    <row r="1" spans="1:3">
      <c r="A1" s="1" t="s">
        <v>378</v>
      </c>
      <c r="B1" s="2" t="s">
        <v>33</v>
      </c>
      <c r="C1" s="2" t="s">
        <v>1</v>
      </c>
    </row>
    <row r="2" spans="1:3">
      <c r="B2" s="2" t="s">
        <v>316</v>
      </c>
      <c r="C2" s="2" t="s">
        <v>359</v>
      </c>
    </row>
    <row r="3" spans="1:3">
      <c r="A3" s="5" t="s">
        <v>198</v>
      </c>
    </row>
    <row r="4" spans="1:3">
      <c r="A4" s="3" t="s">
        <v>379</v>
      </c>
      <c r="B4" s="6" t="n">
        <v>24</v>
      </c>
      <c r="C4" s="6" t="n">
        <v>72</v>
      </c>
    </row>
    <row r="5" spans="1:3">
      <c r="A5" s="3" t="s">
        <v>380</v>
      </c>
      <c r="B5" s="4" t="n">
        <v>19</v>
      </c>
      <c r="C5" s="4" t="n">
        <v>59</v>
      </c>
    </row>
    <row r="6" spans="1:3">
      <c r="A6" s="3" t="s">
        <v>381</v>
      </c>
      <c r="B6" s="4" t="n">
        <v>3345</v>
      </c>
      <c r="C6" s="4" t="n">
        <v>10274</v>
      </c>
    </row>
    <row r="7" spans="1:3">
      <c r="A7" s="3" t="s">
        <v>382</v>
      </c>
      <c r="B7" s="4" t="n">
        <v>439</v>
      </c>
      <c r="C7" s="4" t="n">
        <v>1603</v>
      </c>
    </row>
    <row r="8" spans="1:3">
      <c r="A8" s="3" t="s">
        <v>383</v>
      </c>
      <c r="B8" s="4" t="n">
        <v>660</v>
      </c>
      <c r="C8" s="4" t="n">
        <v>1736</v>
      </c>
    </row>
    <row r="9" spans="1:3">
      <c r="A9" s="3" t="s">
        <v>384</v>
      </c>
      <c r="B9" s="4" t="n">
        <v>-1495</v>
      </c>
      <c r="C9" s="4" t="n">
        <v>-4416</v>
      </c>
    </row>
    <row r="10" spans="1:3">
      <c r="A10" s="3" t="s">
        <v>167</v>
      </c>
      <c r="B10" s="6" t="n">
        <v>2992</v>
      </c>
      <c r="C10" s="6" t="n">
        <v>9328</v>
      </c>
    </row>
    <row r="11" spans="1:3">
      <c r="A11" s="3" t="s">
        <v>385</v>
      </c>
      <c r="C11" s="4"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6"/>
    <col customWidth="1" max="2" min="2" width="21"/>
  </cols>
  <sheetData>
    <row r="1" spans="1:2">
      <c r="A1" s="1" t="s">
        <v>386</v>
      </c>
      <c r="B1" s="2" t="s">
        <v>316</v>
      </c>
    </row>
    <row r="2" spans="1:2">
      <c r="A2" s="5" t="s">
        <v>387</v>
      </c>
    </row>
    <row r="3" spans="1:2">
      <c r="A3" s="3" t="s">
        <v>388</v>
      </c>
      <c r="B3" s="6" t="n">
        <v>3539</v>
      </c>
    </row>
    <row r="4" spans="1:2">
      <c r="A4" s="3" t="s">
        <v>389</v>
      </c>
      <c r="B4" s="4" t="n">
        <v>12562</v>
      </c>
    </row>
    <row r="5" spans="1:2">
      <c r="A5" s="3" t="s">
        <v>390</v>
      </c>
      <c r="B5" s="4" t="n">
        <v>10455</v>
      </c>
    </row>
    <row r="6" spans="1:2">
      <c r="A6" s="3" t="s">
        <v>391</v>
      </c>
      <c r="B6" s="4" t="n">
        <v>10624</v>
      </c>
    </row>
    <row r="7" spans="1:2">
      <c r="A7" s="3" t="s">
        <v>392</v>
      </c>
      <c r="B7" s="4" t="n">
        <v>10313</v>
      </c>
    </row>
    <row r="8" spans="1:2">
      <c r="A8" s="3" t="s">
        <v>393</v>
      </c>
      <c r="B8" s="4" t="n">
        <v>8967</v>
      </c>
    </row>
    <row r="9" spans="1:2">
      <c r="A9" s="3" t="s">
        <v>394</v>
      </c>
      <c r="B9" s="4" t="n">
        <v>21858</v>
      </c>
    </row>
    <row r="10" spans="1:2">
      <c r="A10" s="3" t="s">
        <v>395</v>
      </c>
      <c r="B10" s="4" t="n">
        <v>78318</v>
      </c>
    </row>
    <row r="11" spans="1:2">
      <c r="A11" s="3" t="s">
        <v>396</v>
      </c>
      <c r="B11" s="4" t="n">
        <v>-21825</v>
      </c>
    </row>
    <row r="12" spans="1:2">
      <c r="A12" s="3" t="s">
        <v>397</v>
      </c>
      <c r="B12" s="6" t="n">
        <v>5649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0"/>
    <col customWidth="1" max="2" min="2" width="21"/>
  </cols>
  <sheetData>
    <row r="1" spans="1:2">
      <c r="A1" s="1" t="s">
        <v>398</v>
      </c>
      <c r="B1" s="2" t="s">
        <v>285</v>
      </c>
    </row>
    <row r="2" spans="1:2">
      <c r="A2" s="5" t="s">
        <v>399</v>
      </c>
    </row>
    <row r="3" spans="1:2">
      <c r="A3" s="3" t="s">
        <v>25</v>
      </c>
      <c r="B3" s="6" t="n">
        <v>16408</v>
      </c>
    </row>
    <row r="4" spans="1:2">
      <c r="A4" s="3" t="s">
        <v>389</v>
      </c>
      <c r="B4" s="4" t="n">
        <v>11921</v>
      </c>
    </row>
    <row r="5" spans="1:2">
      <c r="A5" s="3" t="s">
        <v>390</v>
      </c>
      <c r="B5" s="4" t="n">
        <v>9797</v>
      </c>
    </row>
    <row r="6" spans="1:2">
      <c r="A6" s="3" t="s">
        <v>391</v>
      </c>
      <c r="B6" s="4" t="n">
        <v>10178</v>
      </c>
    </row>
    <row r="7" spans="1:2">
      <c r="A7" s="3" t="s">
        <v>392</v>
      </c>
      <c r="B7" s="4" t="n">
        <v>10160</v>
      </c>
    </row>
    <row r="8" spans="1:2">
      <c r="A8" s="3" t="s">
        <v>394</v>
      </c>
      <c r="B8" s="4" t="n">
        <v>31139</v>
      </c>
    </row>
    <row r="9" spans="1:2">
      <c r="A9" s="3" t="s">
        <v>167</v>
      </c>
      <c r="B9" s="4" t="n">
        <v>89603</v>
      </c>
    </row>
    <row r="10" spans="1:2">
      <c r="A10" s="5" t="s">
        <v>400</v>
      </c>
    </row>
    <row r="11" spans="1:2">
      <c r="A11" s="3" t="s">
        <v>25</v>
      </c>
      <c r="B11" s="4" t="n">
        <v>-4044</v>
      </c>
    </row>
    <row r="12" spans="1:2">
      <c r="A12" s="3" t="s">
        <v>389</v>
      </c>
      <c r="B12" s="4" t="n">
        <v>-1306</v>
      </c>
    </row>
    <row r="13" spans="1:2">
      <c r="A13" s="3" t="s">
        <v>390</v>
      </c>
      <c r="B13" s="4" t="n">
        <v>-379</v>
      </c>
    </row>
    <row r="14" spans="1:2">
      <c r="A14" s="3" t="s">
        <v>391</v>
      </c>
      <c r="B14" s="4" t="n">
        <v>-334</v>
      </c>
    </row>
    <row r="15" spans="1:2">
      <c r="A15" s="3" t="s">
        <v>392</v>
      </c>
      <c r="B15" s="4" t="n">
        <v>-232</v>
      </c>
    </row>
    <row r="16" spans="1:2">
      <c r="A16" s="3" t="s">
        <v>167</v>
      </c>
      <c r="B16" s="4" t="n">
        <v>-6295</v>
      </c>
    </row>
    <row r="17" spans="1:2">
      <c r="A17" s="5" t="s">
        <v>401</v>
      </c>
    </row>
    <row r="18" spans="1:2">
      <c r="A18" s="3" t="s">
        <v>25</v>
      </c>
      <c r="B18" s="4" t="n">
        <v>12364</v>
      </c>
    </row>
    <row r="19" spans="1:2">
      <c r="A19" s="3" t="s">
        <v>389</v>
      </c>
      <c r="B19" s="4" t="n">
        <v>10615</v>
      </c>
    </row>
    <row r="20" spans="1:2">
      <c r="A20" s="3" t="s">
        <v>390</v>
      </c>
      <c r="B20" s="4" t="n">
        <v>9418</v>
      </c>
    </row>
    <row r="21" spans="1:2">
      <c r="A21" s="3" t="s">
        <v>391</v>
      </c>
      <c r="B21" s="4" t="n">
        <v>9844</v>
      </c>
    </row>
    <row r="22" spans="1:2">
      <c r="A22" s="3" t="s">
        <v>392</v>
      </c>
      <c r="B22" s="4" t="n">
        <v>9928</v>
      </c>
    </row>
    <row r="23" spans="1:2">
      <c r="A23" s="3" t="s">
        <v>394</v>
      </c>
      <c r="B23" s="4" t="n">
        <v>31139</v>
      </c>
    </row>
    <row r="24" spans="1:2">
      <c r="A24" s="3" t="s">
        <v>167</v>
      </c>
      <c r="B24" s="6" t="n">
        <v>8330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3"/>
  </cols>
  <sheetData>
    <row r="1" spans="1:2">
      <c r="A1" s="1" t="s">
        <v>402</v>
      </c>
      <c r="B1" s="2" t="s">
        <v>2</v>
      </c>
    </row>
    <row r="2" spans="1:2">
      <c r="A2" s="5" t="s">
        <v>198</v>
      </c>
    </row>
    <row r="3" spans="1:2">
      <c r="A3" s="3" t="s">
        <v>403</v>
      </c>
      <c r="B3" s="3" t="s">
        <v>404</v>
      </c>
    </row>
    <row r="4" spans="1:2">
      <c r="A4" s="3" t="s">
        <v>405</v>
      </c>
      <c r="B4" s="3" t="s">
        <v>406</v>
      </c>
    </row>
    <row r="5" spans="1:2">
      <c r="A5" s="3" t="s">
        <v>407</v>
      </c>
      <c r="B5" s="3" t="s">
        <v>408</v>
      </c>
    </row>
    <row r="6" spans="1:2">
      <c r="A6" s="3" t="s">
        <v>409</v>
      </c>
      <c r="B6" s="3" t="s">
        <v>41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1"/>
  </cols>
  <sheetData>
    <row r="1" spans="1:2">
      <c r="A1" s="1" t="s">
        <v>411</v>
      </c>
      <c r="B1" s="2" t="s">
        <v>1</v>
      </c>
    </row>
    <row r="2" spans="1:2">
      <c r="B2" s="2" t="s">
        <v>316</v>
      </c>
    </row>
    <row r="3" spans="1:2">
      <c r="A3" s="5" t="s">
        <v>198</v>
      </c>
    </row>
    <row r="4" spans="1:2">
      <c r="A4" s="3" t="s">
        <v>412</v>
      </c>
      <c r="B4" s="6" t="n">
        <v>10616</v>
      </c>
    </row>
    <row r="5" spans="1:2">
      <c r="A5" s="3" t="s">
        <v>413</v>
      </c>
      <c r="B5" s="4" t="n">
        <v>59</v>
      </c>
    </row>
    <row r="6" spans="1:2">
      <c r="A6" s="3" t="s">
        <v>414</v>
      </c>
      <c r="B6" s="4" t="n">
        <v>52</v>
      </c>
    </row>
    <row r="7" spans="1:2">
      <c r="A7" s="3" t="s">
        <v>415</v>
      </c>
      <c r="B7" s="6" t="n">
        <v>2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1</v>
      </c>
      <c r="B1" s="2" t="s">
        <v>2</v>
      </c>
      <c r="C1" s="2" t="s">
        <v>72</v>
      </c>
    </row>
    <row r="2" spans="1:3">
      <c r="A2" s="5" t="s">
        <v>73</v>
      </c>
    </row>
    <row r="3" spans="1:3">
      <c r="A3" s="3" t="s">
        <v>74</v>
      </c>
      <c r="B3" s="6" t="n">
        <v>11419</v>
      </c>
      <c r="C3" s="6" t="n">
        <v>21906</v>
      </c>
    </row>
    <row r="4" spans="1:3">
      <c r="A4" s="3" t="s">
        <v>75</v>
      </c>
      <c r="B4" s="4" t="n">
        <v>49290</v>
      </c>
      <c r="C4" s="4" t="n">
        <v>81709</v>
      </c>
    </row>
    <row r="5" spans="1:3">
      <c r="A5" s="3" t="s">
        <v>76</v>
      </c>
      <c r="B5" s="4" t="n">
        <v>8599</v>
      </c>
      <c r="C5" s="4" t="n">
        <v>12198</v>
      </c>
    </row>
    <row r="6" spans="1:3">
      <c r="A6" s="3" t="s">
        <v>77</v>
      </c>
      <c r="B6" s="4" t="n">
        <v>6471</v>
      </c>
      <c r="C6" s="4" t="n">
        <v>9115</v>
      </c>
    </row>
    <row r="7" spans="1:3">
      <c r="A7" s="3" t="s">
        <v>78</v>
      </c>
      <c r="B7" s="4" t="n">
        <v>17305</v>
      </c>
      <c r="C7" s="4" t="n">
        <v>9920</v>
      </c>
    </row>
    <row r="8" spans="1:3">
      <c r="A8" s="3" t="s">
        <v>79</v>
      </c>
      <c r="B8" s="4" t="n">
        <v>15926</v>
      </c>
      <c r="C8" s="4" t="n">
        <v>15505</v>
      </c>
    </row>
    <row r="9" spans="1:3">
      <c r="A9" s="3" t="s">
        <v>80</v>
      </c>
      <c r="B9" s="4" t="n">
        <v>109010</v>
      </c>
      <c r="C9" s="4" t="n">
        <v>150353</v>
      </c>
    </row>
    <row r="10" spans="1:3">
      <c r="A10" s="3" t="s">
        <v>81</v>
      </c>
      <c r="B10" s="4" t="n">
        <v>208019</v>
      </c>
      <c r="C10" s="4" t="n">
        <v>233692</v>
      </c>
    </row>
    <row r="11" spans="1:3">
      <c r="A11" s="5" t="s">
        <v>82</v>
      </c>
    </row>
    <row r="12" spans="1:3">
      <c r="A12" s="3" t="s">
        <v>83</v>
      </c>
      <c r="B12" s="4" t="n">
        <v>82278</v>
      </c>
      <c r="C12" s="4" t="n">
        <v>143347</v>
      </c>
    </row>
    <row r="13" spans="1:3">
      <c r="A13" s="3" t="s">
        <v>84</v>
      </c>
      <c r="B13" s="4" t="n">
        <v>447095</v>
      </c>
      <c r="C13" s="4" t="n">
        <v>705174</v>
      </c>
    </row>
    <row r="14" spans="1:3">
      <c r="A14" s="3" t="s">
        <v>85</v>
      </c>
      <c r="B14" s="4" t="n">
        <v>529373</v>
      </c>
      <c r="C14" s="4" t="n">
        <v>848521</v>
      </c>
    </row>
    <row r="15" spans="1:3">
      <c r="A15" s="5" t="s">
        <v>86</v>
      </c>
    </row>
    <row r="16" spans="1:3">
      <c r="A16" s="3" t="s">
        <v>87</v>
      </c>
      <c r="B16" s="4" t="n">
        <v>2976</v>
      </c>
      <c r="C16" s="4" t="n">
        <v>3888</v>
      </c>
    </row>
    <row r="17" spans="1:3">
      <c r="A17" s="3" t="s">
        <v>88</v>
      </c>
      <c r="B17" s="4" t="n">
        <v>46977</v>
      </c>
    </row>
    <row r="18" spans="1:3">
      <c r="A18" s="3" t="s">
        <v>89</v>
      </c>
      <c r="B18" s="4" t="n">
        <v>57402</v>
      </c>
      <c r="C18" s="4" t="n">
        <v>58847</v>
      </c>
    </row>
    <row r="19" spans="1:3">
      <c r="A19" s="3" t="s">
        <v>90</v>
      </c>
      <c r="B19" s="4" t="n">
        <v>107355</v>
      </c>
      <c r="C19" s="4" t="n">
        <v>62735</v>
      </c>
    </row>
    <row r="20" spans="1:3">
      <c r="A20" s="3" t="s">
        <v>91</v>
      </c>
      <c r="B20" s="4" t="n">
        <v>953757</v>
      </c>
      <c r="C20" s="4" t="n">
        <v>1295301</v>
      </c>
    </row>
    <row r="21" spans="1:3">
      <c r="A21" s="5" t="s">
        <v>92</v>
      </c>
    </row>
    <row r="22" spans="1:3">
      <c r="A22" s="3" t="s">
        <v>93</v>
      </c>
      <c r="B22" s="4" t="n">
        <v>1468</v>
      </c>
      <c r="C22" s="4" t="n">
        <v>4312</v>
      </c>
    </row>
    <row r="23" spans="1:3">
      <c r="A23" s="3" t="s">
        <v>94</v>
      </c>
      <c r="B23" s="4" t="n">
        <v>27519</v>
      </c>
      <c r="C23" s="4" t="n">
        <v>37521</v>
      </c>
    </row>
    <row r="24" spans="1:3">
      <c r="A24" s="3" t="s">
        <v>95</v>
      </c>
      <c r="B24" s="4" t="n">
        <v>117210</v>
      </c>
      <c r="C24" s="4" t="n">
        <v>11510</v>
      </c>
    </row>
    <row r="25" spans="1:3">
      <c r="A25" s="3" t="s">
        <v>96</v>
      </c>
      <c r="B25" s="4" t="n">
        <v>21101</v>
      </c>
      <c r="C25" s="4" t="n">
        <v>20481</v>
      </c>
    </row>
    <row r="26" spans="1:3">
      <c r="A26" s="3" t="s">
        <v>97</v>
      </c>
      <c r="C26" s="4" t="n">
        <v>6535</v>
      </c>
    </row>
    <row r="27" spans="1:3">
      <c r="A27" s="3" t="s">
        <v>98</v>
      </c>
      <c r="B27" s="4" t="n">
        <v>55384</v>
      </c>
      <c r="C27" s="4" t="n">
        <v>58340</v>
      </c>
    </row>
    <row r="28" spans="1:3">
      <c r="A28" s="3" t="s">
        <v>99</v>
      </c>
      <c r="B28" s="4" t="n">
        <v>11810</v>
      </c>
      <c r="C28" s="4" t="n">
        <v>26037</v>
      </c>
    </row>
    <row r="29" spans="1:3">
      <c r="A29" s="3" t="s">
        <v>100</v>
      </c>
      <c r="B29" s="4" t="n">
        <v>13027</v>
      </c>
      <c r="C29" s="4" t="n">
        <v>10417</v>
      </c>
    </row>
    <row r="30" spans="1:3">
      <c r="A30" s="3" t="s">
        <v>101</v>
      </c>
      <c r="B30" s="4" t="n">
        <v>8494</v>
      </c>
    </row>
    <row r="31" spans="1:3">
      <c r="A31" s="3" t="s">
        <v>102</v>
      </c>
      <c r="B31" s="4" t="n">
        <v>5773</v>
      </c>
      <c r="C31" s="4" t="n">
        <v>5385</v>
      </c>
    </row>
    <row r="32" spans="1:3">
      <c r="A32" s="3" t="s">
        <v>103</v>
      </c>
      <c r="B32" s="4" t="n">
        <v>261786</v>
      </c>
      <c r="C32" s="4" t="n">
        <v>180538</v>
      </c>
    </row>
    <row r="33" spans="1:3">
      <c r="A33" s="5" t="s">
        <v>104</v>
      </c>
    </row>
    <row r="34" spans="1:3">
      <c r="A34" s="3" t="s">
        <v>105</v>
      </c>
      <c r="B34" s="4" t="n">
        <v>608801</v>
      </c>
      <c r="C34" s="4" t="n">
        <v>633383</v>
      </c>
    </row>
    <row r="35" spans="1:3">
      <c r="A35" s="3" t="s">
        <v>106</v>
      </c>
      <c r="B35" s="4" t="n">
        <v>15178</v>
      </c>
      <c r="C35" s="4" t="n">
        <v>20775</v>
      </c>
    </row>
    <row r="36" spans="1:3">
      <c r="A36" s="3" t="s">
        <v>107</v>
      </c>
      <c r="B36" s="4" t="n">
        <v>528457</v>
      </c>
      <c r="C36" s="4" t="n">
        <v>655310</v>
      </c>
    </row>
    <row r="37" spans="1:3">
      <c r="A37" s="3" t="s">
        <v>100</v>
      </c>
      <c r="B37" s="4" t="n">
        <v>132556</v>
      </c>
      <c r="C37" s="4" t="n">
        <v>108252</v>
      </c>
    </row>
    <row r="38" spans="1:3">
      <c r="A38" s="3" t="s">
        <v>108</v>
      </c>
      <c r="B38" s="4" t="n">
        <v>47999</v>
      </c>
    </row>
    <row r="39" spans="1:3">
      <c r="A39" s="3" t="s">
        <v>109</v>
      </c>
      <c r="B39" s="4" t="n">
        <v>30516</v>
      </c>
      <c r="C39" s="4" t="n">
        <v>38708</v>
      </c>
    </row>
    <row r="40" spans="1:3">
      <c r="A40" s="3" t="s">
        <v>110</v>
      </c>
      <c r="B40" s="4" t="n">
        <v>1363507</v>
      </c>
      <c r="C40" s="4" t="n">
        <v>1456428</v>
      </c>
    </row>
    <row r="41" spans="1:3">
      <c r="A41" s="3" t="s">
        <v>111</v>
      </c>
      <c r="B41" s="3" t="s">
        <v>112</v>
      </c>
      <c r="C41" s="3" t="s">
        <v>112</v>
      </c>
    </row>
    <row r="42" spans="1:3">
      <c r="A42" s="5" t="s">
        <v>113</v>
      </c>
    </row>
    <row r="43" spans="1:3">
      <c r="A43" s="3" t="s">
        <v>114</v>
      </c>
      <c r="B43" s="4" t="n">
        <v>2217898</v>
      </c>
      <c r="C43" s="4" t="n">
        <v>2216681</v>
      </c>
    </row>
    <row r="44" spans="1:3">
      <c r="A44" s="3" t="s">
        <v>115</v>
      </c>
      <c r="B44" s="4" t="n">
        <v>-2318299</v>
      </c>
      <c r="C44" s="4" t="n">
        <v>-1954132</v>
      </c>
    </row>
    <row r="45" spans="1:3">
      <c r="A45" s="3" t="s">
        <v>116</v>
      </c>
      <c r="B45" s="4" t="n">
        <v>-360</v>
      </c>
      <c r="C45" s="4" t="n">
        <v>-2</v>
      </c>
    </row>
    <row r="46" spans="1:3">
      <c r="A46" s="3" t="s">
        <v>117</v>
      </c>
      <c r="B46" s="4" t="n">
        <v>-570855</v>
      </c>
      <c r="C46" s="4" t="n">
        <v>-604289</v>
      </c>
    </row>
    <row r="47" spans="1:3">
      <c r="A47" s="3" t="s">
        <v>118</v>
      </c>
      <c r="B47" s="4" t="n">
        <v>-671536</v>
      </c>
      <c r="C47" s="4" t="n">
        <v>-341665</v>
      </c>
    </row>
    <row r="48" spans="1:3">
      <c r="A48" s="3" t="s">
        <v>119</v>
      </c>
      <c r="B48" s="4" t="n">
        <v>953757</v>
      </c>
      <c r="C48" s="4" t="n">
        <v>1295301</v>
      </c>
    </row>
    <row r="49" spans="1:3">
      <c r="A49" s="3" t="s">
        <v>29</v>
      </c>
    </row>
    <row r="50" spans="1:3">
      <c r="A50" s="5" t="s">
        <v>113</v>
      </c>
    </row>
    <row r="51" spans="1:3">
      <c r="A51" s="3" t="s">
        <v>120</v>
      </c>
      <c r="B51" s="4" t="n">
        <v>56</v>
      </c>
      <c r="C51" s="4" t="n">
        <v>53</v>
      </c>
    </row>
    <row r="52" spans="1:3">
      <c r="A52" s="3" t="s">
        <v>31</v>
      </c>
    </row>
    <row r="53" spans="1:3">
      <c r="A53" s="5" t="s">
        <v>113</v>
      </c>
    </row>
    <row r="54" spans="1:3">
      <c r="A54" s="3" t="s">
        <v>120</v>
      </c>
      <c r="B54" s="6" t="n">
        <v>24</v>
      </c>
      <c r="C54" s="6" t="n">
        <v>2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6"/>
  </cols>
  <sheetData>
    <row r="1" spans="1:6">
      <c r="A1" s="1" t="s">
        <v>416</v>
      </c>
      <c r="B1" s="2" t="s">
        <v>33</v>
      </c>
      <c r="D1" s="2" t="s">
        <v>1</v>
      </c>
      <c r="F1" s="2" t="s">
        <v>358</v>
      </c>
    </row>
    <row r="2" spans="1:6">
      <c r="B2" s="2" t="s">
        <v>2</v>
      </c>
      <c r="C2" s="2" t="s">
        <v>34</v>
      </c>
      <c r="D2" s="2" t="s">
        <v>2</v>
      </c>
      <c r="E2" s="2" t="s">
        <v>34</v>
      </c>
      <c r="F2" s="2" t="s">
        <v>72</v>
      </c>
    </row>
    <row r="3" spans="1:6">
      <c r="A3" s="5" t="s">
        <v>417</v>
      </c>
    </row>
    <row r="4" spans="1:6">
      <c r="A4" s="3" t="s">
        <v>418</v>
      </c>
      <c r="D4" s="6" t="n">
        <v>838336000</v>
      </c>
    </row>
    <row r="5" spans="1:6">
      <c r="A5" s="3" t="s">
        <v>419</v>
      </c>
      <c r="B5" s="6" t="n">
        <v>838336000</v>
      </c>
      <c r="D5" s="4" t="n">
        <v>838336000</v>
      </c>
      <c r="F5" s="6" t="n">
        <v>838336000</v>
      </c>
    </row>
    <row r="6" spans="1:6">
      <c r="A6" s="5" t="s">
        <v>420</v>
      </c>
    </row>
    <row r="7" spans="1:6">
      <c r="A7" s="3" t="s">
        <v>418</v>
      </c>
      <c r="D7" s="4" t="n">
        <v>-807725000</v>
      </c>
    </row>
    <row r="8" spans="1:6">
      <c r="A8" s="3" t="s">
        <v>421</v>
      </c>
      <c r="B8" s="4" t="n">
        <v>-276000</v>
      </c>
      <c r="C8" s="6" t="n">
        <v>-11895000</v>
      </c>
      <c r="D8" s="4" t="n">
        <v>-23878000</v>
      </c>
      <c r="E8" s="6" t="n">
        <v>-35858000</v>
      </c>
    </row>
    <row r="9" spans="1:6">
      <c r="A9" s="3" t="s">
        <v>419</v>
      </c>
      <c r="B9" s="4" t="n">
        <v>-831603000</v>
      </c>
      <c r="D9" s="4" t="n">
        <v>-831603000</v>
      </c>
      <c r="F9" s="4" t="n">
        <v>-807725000</v>
      </c>
    </row>
    <row r="10" spans="1:6">
      <c r="A10" s="5" t="s">
        <v>328</v>
      </c>
    </row>
    <row r="11" spans="1:6">
      <c r="A11" s="3" t="s">
        <v>418</v>
      </c>
      <c r="D11" s="4" t="n">
        <v>30611000</v>
      </c>
    </row>
    <row r="12" spans="1:6">
      <c r="A12" s="3" t="s">
        <v>421</v>
      </c>
      <c r="B12" s="4" t="n">
        <v>-276000</v>
      </c>
      <c r="C12" s="4" t="n">
        <v>-11895000</v>
      </c>
      <c r="D12" s="4" t="n">
        <v>-23878000</v>
      </c>
      <c r="E12" s="4" t="n">
        <v>-35858000</v>
      </c>
    </row>
    <row r="13" spans="1:6">
      <c r="A13" s="3" t="s">
        <v>419</v>
      </c>
      <c r="B13" s="4" t="n">
        <v>6733000</v>
      </c>
      <c r="D13" s="4" t="n">
        <v>6733000</v>
      </c>
      <c r="F13" s="4" t="n">
        <v>30611000</v>
      </c>
    </row>
    <row r="14" spans="1:6">
      <c r="A14" s="5" t="s">
        <v>422</v>
      </c>
    </row>
    <row r="15" spans="1:6">
      <c r="A15" s="3" t="s">
        <v>418</v>
      </c>
      <c r="D15" s="4" t="n">
        <v>112736000</v>
      </c>
    </row>
    <row r="16" spans="1:6">
      <c r="A16" s="3" t="s">
        <v>423</v>
      </c>
      <c r="C16" s="4" t="n">
        <v>-14100000</v>
      </c>
      <c r="D16" s="4" t="n">
        <v>-37191000</v>
      </c>
      <c r="F16" s="4" t="n">
        <v>-37200000</v>
      </c>
    </row>
    <row r="17" spans="1:6">
      <c r="A17" s="3" t="s">
        <v>419</v>
      </c>
      <c r="B17" s="4" t="n">
        <v>75545000</v>
      </c>
      <c r="D17" s="4" t="n">
        <v>75545000</v>
      </c>
      <c r="F17" s="4" t="n">
        <v>112736000</v>
      </c>
    </row>
    <row r="18" spans="1:6">
      <c r="A18" s="5" t="s">
        <v>424</v>
      </c>
    </row>
    <row r="19" spans="1:6">
      <c r="A19" s="3" t="s">
        <v>418</v>
      </c>
      <c r="D19" s="4" t="n">
        <v>705174000</v>
      </c>
    </row>
    <row r="20" spans="1:6">
      <c r="A20" s="3" t="s">
        <v>326</v>
      </c>
      <c r="C20" s="4" t="n">
        <v>0</v>
      </c>
      <c r="D20" s="4" t="n">
        <v>-258079000</v>
      </c>
      <c r="E20" s="4" t="n">
        <v>0</v>
      </c>
    </row>
    <row r="21" spans="1:6">
      <c r="A21" s="3" t="s">
        <v>419</v>
      </c>
      <c r="B21" s="4" t="n">
        <v>447095000</v>
      </c>
      <c r="D21" s="4" t="n">
        <v>447095000</v>
      </c>
      <c r="F21" s="4" t="n">
        <v>705174000</v>
      </c>
    </row>
    <row r="22" spans="1:6">
      <c r="A22" s="5" t="s">
        <v>167</v>
      </c>
    </row>
    <row r="23" spans="1:6">
      <c r="A23" s="3" t="s">
        <v>418</v>
      </c>
      <c r="D23" s="4" t="n">
        <v>848521000</v>
      </c>
    </row>
    <row r="24" spans="1:6">
      <c r="A24" s="3" t="s">
        <v>423</v>
      </c>
      <c r="D24" s="4" t="n">
        <v>-295270000</v>
      </c>
    </row>
    <row r="25" spans="1:6">
      <c r="A25" s="3" t="s">
        <v>421</v>
      </c>
      <c r="B25" s="4" t="n">
        <v>-276000</v>
      </c>
      <c r="C25" s="6" t="n">
        <v>-11895000</v>
      </c>
      <c r="D25" s="4" t="n">
        <v>-23878000</v>
      </c>
      <c r="E25" s="6" t="n">
        <v>-35858000</v>
      </c>
    </row>
    <row r="26" spans="1:6">
      <c r="A26" s="3" t="s">
        <v>419</v>
      </c>
      <c r="B26" s="4" t="n">
        <v>529373000</v>
      </c>
      <c r="D26" s="6" t="n">
        <v>529373000</v>
      </c>
      <c r="F26" s="6" t="n">
        <v>848521000</v>
      </c>
    </row>
    <row r="27" spans="1:6">
      <c r="A27" s="3" t="s">
        <v>425</v>
      </c>
    </row>
    <row r="28" spans="1:6">
      <c r="A28" s="5" t="s">
        <v>424</v>
      </c>
    </row>
    <row r="29" spans="1:6">
      <c r="A29" s="3" t="s">
        <v>326</v>
      </c>
      <c r="B29" s="4" t="n">
        <v>-218700000</v>
      </c>
    </row>
    <row r="30" spans="1:6">
      <c r="A30" s="3" t="s">
        <v>426</v>
      </c>
    </row>
    <row r="31" spans="1:6">
      <c r="A31" s="5" t="s">
        <v>424</v>
      </c>
    </row>
    <row r="32" spans="1:6">
      <c r="A32" s="3" t="s">
        <v>326</v>
      </c>
      <c r="B32" s="6" t="n">
        <v>-394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7</v>
      </c>
      <c r="B1" s="2" t="s">
        <v>33</v>
      </c>
      <c r="D1" s="2" t="s">
        <v>1</v>
      </c>
    </row>
    <row r="2" spans="1:5">
      <c r="B2" s="2" t="s">
        <v>2</v>
      </c>
      <c r="C2" s="2" t="s">
        <v>34</v>
      </c>
      <c r="D2" s="2" t="s">
        <v>2</v>
      </c>
      <c r="E2" s="2" t="s">
        <v>34</v>
      </c>
    </row>
    <row r="3" spans="1:5">
      <c r="A3" s="5" t="s">
        <v>428</v>
      </c>
    </row>
    <row r="4" spans="1:5">
      <c r="A4" s="3" t="s">
        <v>429</v>
      </c>
      <c r="B4" s="6" t="n">
        <v>276</v>
      </c>
      <c r="C4" s="6" t="n">
        <v>11895</v>
      </c>
      <c r="D4" s="6" t="n">
        <v>23878</v>
      </c>
      <c r="E4" s="6" t="n">
        <v>35858</v>
      </c>
    </row>
    <row r="5" spans="1:5">
      <c r="A5" s="3" t="s">
        <v>430</v>
      </c>
      <c r="B5" s="4" t="n">
        <v>276</v>
      </c>
      <c r="D5" s="4" t="n">
        <v>276</v>
      </c>
    </row>
    <row r="6" spans="1:5">
      <c r="A6" s="3" t="s">
        <v>389</v>
      </c>
      <c r="B6" s="4" t="n">
        <v>803</v>
      </c>
      <c r="D6" s="4" t="n">
        <v>803</v>
      </c>
    </row>
    <row r="7" spans="1:5">
      <c r="A7" s="3" t="s">
        <v>390</v>
      </c>
      <c r="B7" s="4" t="n">
        <v>680</v>
      </c>
      <c r="D7" s="4" t="n">
        <v>680</v>
      </c>
    </row>
    <row r="8" spans="1:5">
      <c r="A8" s="3" t="s">
        <v>391</v>
      </c>
      <c r="B8" s="4" t="n">
        <v>655</v>
      </c>
      <c r="D8" s="4" t="n">
        <v>655</v>
      </c>
    </row>
    <row r="9" spans="1:5">
      <c r="A9" s="3" t="s">
        <v>392</v>
      </c>
      <c r="B9" s="4" t="n">
        <v>667</v>
      </c>
      <c r="D9" s="4" t="n">
        <v>667</v>
      </c>
    </row>
    <row r="10" spans="1:5">
      <c r="A10" s="3" t="s">
        <v>393</v>
      </c>
      <c r="B10" s="6" t="n">
        <v>640</v>
      </c>
      <c r="D10" s="6" t="n">
        <v>64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431</v>
      </c>
      <c r="B1" s="2" t="s">
        <v>2</v>
      </c>
      <c r="C1" s="2" t="s">
        <v>72</v>
      </c>
      <c r="D1" s="2" t="s">
        <v>432</v>
      </c>
    </row>
    <row r="2" spans="1:4">
      <c r="A2" s="5" t="s">
        <v>433</v>
      </c>
    </row>
    <row r="3" spans="1:4">
      <c r="A3" s="3" t="s">
        <v>434</v>
      </c>
      <c r="B3" s="6" t="n">
        <v>708516</v>
      </c>
    </row>
    <row r="4" spans="1:4">
      <c r="A4" s="3" t="s">
        <v>435</v>
      </c>
      <c r="B4" s="4" t="n">
        <v>1548</v>
      </c>
    </row>
    <row r="5" spans="1:4">
      <c r="A5" s="3" t="s">
        <v>436</v>
      </c>
      <c r="B5" s="4" t="n">
        <v>706968</v>
      </c>
    </row>
    <row r="6" spans="1:4">
      <c r="A6" s="3" t="s">
        <v>437</v>
      </c>
      <c r="B6" s="4" t="n">
        <v>610269</v>
      </c>
      <c r="C6" s="6" t="n">
        <v>637695</v>
      </c>
    </row>
    <row r="7" spans="1:4">
      <c r="A7" s="3" t="s">
        <v>435</v>
      </c>
      <c r="B7" s="4" t="n">
        <v>1468</v>
      </c>
      <c r="C7" s="4" t="n">
        <v>4312</v>
      </c>
    </row>
    <row r="8" spans="1:4">
      <c r="A8" s="3" t="s">
        <v>436</v>
      </c>
      <c r="B8" s="4" t="n">
        <v>608801</v>
      </c>
      <c r="C8" s="4" t="n">
        <v>633383</v>
      </c>
    </row>
    <row r="9" spans="1:4">
      <c r="A9" s="3" t="s">
        <v>438</v>
      </c>
    </row>
    <row r="10" spans="1:4">
      <c r="A10" s="5" t="s">
        <v>433</v>
      </c>
    </row>
    <row r="11" spans="1:4">
      <c r="A11" s="3" t="s">
        <v>439</v>
      </c>
      <c r="B11" s="4" t="n">
        <v>1500</v>
      </c>
      <c r="C11" s="4" t="n">
        <v>1800</v>
      </c>
    </row>
    <row r="12" spans="1:4">
      <c r="A12" s="3" t="s">
        <v>440</v>
      </c>
    </row>
    <row r="13" spans="1:4">
      <c r="A13" s="5" t="s">
        <v>433</v>
      </c>
    </row>
    <row r="14" spans="1:4">
      <c r="A14" s="3" t="s">
        <v>439</v>
      </c>
      <c r="B14" s="6" t="n">
        <v>98300</v>
      </c>
      <c r="C14" s="6" t="n">
        <v>107400</v>
      </c>
    </row>
    <row r="15" spans="1:4">
      <c r="A15" s="3" t="s">
        <v>311</v>
      </c>
    </row>
    <row r="16" spans="1:4">
      <c r="A16" s="5" t="s">
        <v>433</v>
      </c>
    </row>
    <row r="17" spans="1:4">
      <c r="A17" s="3" t="s">
        <v>441</v>
      </c>
      <c r="B17" s="3" t="s">
        <v>442</v>
      </c>
      <c r="C17" s="3" t="s">
        <v>442</v>
      </c>
    </row>
    <row r="18" spans="1:4">
      <c r="A18" s="3" t="s">
        <v>434</v>
      </c>
      <c r="B18" s="6" t="n">
        <v>268098</v>
      </c>
    </row>
    <row r="19" spans="1:4">
      <c r="A19" s="3" t="s">
        <v>437</v>
      </c>
      <c r="B19" s="6" t="n">
        <v>254271</v>
      </c>
      <c r="C19" s="6" t="n">
        <v>287249</v>
      </c>
    </row>
    <row r="20" spans="1:4">
      <c r="A20" s="3" t="s">
        <v>443</v>
      </c>
    </row>
    <row r="21" spans="1:4">
      <c r="A21" s="5" t="s">
        <v>433</v>
      </c>
    </row>
    <row r="22" spans="1:4">
      <c r="A22" s="3" t="s">
        <v>441</v>
      </c>
      <c r="B22" s="3" t="s">
        <v>444</v>
      </c>
      <c r="C22" s="3" t="s">
        <v>444</v>
      </c>
      <c r="D22" s="3" t="s">
        <v>444</v>
      </c>
    </row>
    <row r="23" spans="1:4">
      <c r="A23" s="3" t="s">
        <v>434</v>
      </c>
      <c r="B23" s="6" t="n">
        <v>157083</v>
      </c>
    </row>
    <row r="24" spans="1:4">
      <c r="A24" s="3" t="s">
        <v>437</v>
      </c>
      <c r="B24" s="6" t="n">
        <v>125414</v>
      </c>
      <c r="C24" s="6" t="n">
        <v>123213</v>
      </c>
    </row>
    <row r="25" spans="1:4">
      <c r="A25" s="3" t="s">
        <v>445</v>
      </c>
    </row>
    <row r="26" spans="1:4">
      <c r="A26" s="5" t="s">
        <v>433</v>
      </c>
    </row>
    <row r="27" spans="1:4">
      <c r="A27" s="3" t="s">
        <v>441</v>
      </c>
      <c r="B27" s="3" t="s">
        <v>446</v>
      </c>
      <c r="C27" s="3" t="s">
        <v>446</v>
      </c>
    </row>
    <row r="28" spans="1:4">
      <c r="A28" s="3" t="s">
        <v>434</v>
      </c>
      <c r="B28" s="6" t="n">
        <v>268423</v>
      </c>
    </row>
    <row r="29" spans="1:4">
      <c r="A29" s="3" t="s">
        <v>437</v>
      </c>
      <c r="B29" s="6" t="n">
        <v>216278</v>
      </c>
      <c r="C29" s="6" t="n">
        <v>141447</v>
      </c>
    </row>
    <row r="30" spans="1:4">
      <c r="A30" s="3" t="s">
        <v>447</v>
      </c>
    </row>
    <row r="31" spans="1:4">
      <c r="A31" s="5" t="s">
        <v>433</v>
      </c>
    </row>
    <row r="32" spans="1:4">
      <c r="A32" s="3" t="s">
        <v>441</v>
      </c>
      <c r="B32" s="3" t="s">
        <v>448</v>
      </c>
      <c r="C32" s="3" t="s">
        <v>448</v>
      </c>
    </row>
    <row r="33" spans="1:4">
      <c r="A33" s="3" t="s">
        <v>434</v>
      </c>
      <c r="B33" s="6" t="n">
        <v>7105</v>
      </c>
    </row>
    <row r="34" spans="1:4">
      <c r="A34" s="3" t="s">
        <v>437</v>
      </c>
      <c r="B34" s="6" t="n">
        <v>6847</v>
      </c>
      <c r="C34" s="6" t="n">
        <v>6824</v>
      </c>
    </row>
    <row r="35" spans="1:4">
      <c r="A35" s="3" t="s">
        <v>449</v>
      </c>
    </row>
    <row r="36" spans="1:4">
      <c r="A36" s="5" t="s">
        <v>433</v>
      </c>
    </row>
    <row r="37" spans="1:4">
      <c r="A37" s="3" t="s">
        <v>441</v>
      </c>
      <c r="B37" s="3" t="s">
        <v>446</v>
      </c>
      <c r="C37" s="3" t="s">
        <v>446</v>
      </c>
    </row>
    <row r="38" spans="1:4">
      <c r="A38" s="3" t="s">
        <v>434</v>
      </c>
      <c r="B38" s="6" t="n">
        <v>7807</v>
      </c>
    </row>
    <row r="39" spans="1:4">
      <c r="A39" s="3" t="s">
        <v>437</v>
      </c>
      <c r="B39" s="6" t="n">
        <v>7459</v>
      </c>
      <c r="C39" s="6" t="n">
        <v>7896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4"/>
    <col customWidth="1" max="8" min="8" width="14"/>
  </cols>
  <sheetData>
    <row r="1" spans="1:8">
      <c r="A1" s="1" t="s">
        <v>450</v>
      </c>
      <c r="B1" s="2" t="s">
        <v>451</v>
      </c>
      <c r="C1" s="2" t="s">
        <v>33</v>
      </c>
      <c r="D1" s="2" t="s">
        <v>452</v>
      </c>
      <c r="E1" s="2" t="s">
        <v>453</v>
      </c>
      <c r="F1" s="2" t="s">
        <v>1</v>
      </c>
    </row>
    <row r="2" spans="1:8">
      <c r="B2" s="2" t="s">
        <v>186</v>
      </c>
      <c r="C2" s="2" t="s">
        <v>34</v>
      </c>
      <c r="D2" s="2" t="s">
        <v>454</v>
      </c>
      <c r="E2" s="2" t="s">
        <v>187</v>
      </c>
      <c r="F2" s="2" t="s">
        <v>2</v>
      </c>
      <c r="G2" s="2" t="s">
        <v>34</v>
      </c>
      <c r="H2" s="2" t="s">
        <v>72</v>
      </c>
    </row>
    <row r="3" spans="1:8">
      <c r="A3" s="5" t="s">
        <v>202</v>
      </c>
    </row>
    <row r="4" spans="1:8">
      <c r="A4" s="3" t="s">
        <v>49</v>
      </c>
      <c r="C4" s="6" t="n">
        <v>36286000</v>
      </c>
      <c r="F4" s="6" t="n">
        <v>-1986000</v>
      </c>
      <c r="G4" s="6" t="n">
        <v>30918000</v>
      </c>
    </row>
    <row r="5" spans="1:8">
      <c r="A5" s="3" t="s">
        <v>455</v>
      </c>
      <c r="C5" s="6" t="n">
        <v>68700000</v>
      </c>
    </row>
    <row r="6" spans="1:8">
      <c r="A6" s="3" t="s">
        <v>445</v>
      </c>
    </row>
    <row r="7" spans="1:8">
      <c r="A7" s="5" t="s">
        <v>202</v>
      </c>
    </row>
    <row r="8" spans="1:8">
      <c r="A8" s="3" t="s">
        <v>456</v>
      </c>
      <c r="B8" s="6" t="n">
        <v>75000000</v>
      </c>
    </row>
    <row r="9" spans="1:8">
      <c r="A9" s="3" t="s">
        <v>441</v>
      </c>
      <c r="F9" s="3" t="s">
        <v>446</v>
      </c>
      <c r="H9" s="3" t="s">
        <v>446</v>
      </c>
    </row>
    <row r="10" spans="1:8">
      <c r="A10" s="3" t="s">
        <v>457</v>
      </c>
      <c r="B10" s="6" t="n">
        <v>0</v>
      </c>
    </row>
    <row r="11" spans="1:8">
      <c r="A11" s="3" t="s">
        <v>458</v>
      </c>
    </row>
    <row r="12" spans="1:8">
      <c r="A12" s="5" t="s">
        <v>202</v>
      </c>
    </row>
    <row r="13" spans="1:8">
      <c r="A13" s="3" t="s">
        <v>441</v>
      </c>
      <c r="C13" s="3" t="s">
        <v>442</v>
      </c>
      <c r="G13" s="3" t="s">
        <v>442</v>
      </c>
    </row>
    <row r="14" spans="1:8">
      <c r="A14" s="3" t="s">
        <v>459</v>
      </c>
      <c r="D14" s="6" t="n">
        <v>500000</v>
      </c>
      <c r="E14" s="6" t="n">
        <v>75000000</v>
      </c>
    </row>
    <row r="15" spans="1:8">
      <c r="A15" s="3" t="s">
        <v>460</v>
      </c>
      <c r="E15" s="6" t="n">
        <v>20000000</v>
      </c>
    </row>
    <row r="16" spans="1:8">
      <c r="A16" s="3" t="s">
        <v>461</v>
      </c>
    </row>
    <row r="17" spans="1:8">
      <c r="A17" s="5" t="s">
        <v>202</v>
      </c>
    </row>
    <row r="18" spans="1:8">
      <c r="A18" s="3" t="s">
        <v>462</v>
      </c>
      <c r="C18" s="6" t="n">
        <v>344100000</v>
      </c>
    </row>
    <row r="19" spans="1:8">
      <c r="A19" s="3" t="s">
        <v>459</v>
      </c>
      <c r="F19" s="6" t="n">
        <v>36600000</v>
      </c>
    </row>
    <row r="20" spans="1:8">
      <c r="A20" s="3" t="s">
        <v>463</v>
      </c>
    </row>
    <row r="21" spans="1:8">
      <c r="A21" s="5" t="s">
        <v>202</v>
      </c>
    </row>
    <row r="22" spans="1:8">
      <c r="A22" s="3" t="s">
        <v>455</v>
      </c>
      <c r="C22" s="4" t="n">
        <v>68700000</v>
      </c>
      <c r="G22" s="6" t="n">
        <v>68700000</v>
      </c>
    </row>
    <row r="23" spans="1:8">
      <c r="A23" s="3" t="s">
        <v>464</v>
      </c>
      <c r="C23" s="6" t="n">
        <v>32300000</v>
      </c>
      <c r="G23" s="6" t="n">
        <v>32300000</v>
      </c>
    </row>
  </sheetData>
  <mergeCells count="2">
    <mergeCell ref="A1:A2"/>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65</v>
      </c>
      <c r="B1" s="2" t="s">
        <v>466</v>
      </c>
      <c r="C1" s="2" t="s">
        <v>316</v>
      </c>
    </row>
    <row r="2" spans="1:3">
      <c r="A2" s="5" t="s">
        <v>202</v>
      </c>
    </row>
    <row r="3" spans="1:3">
      <c r="A3" s="3" t="s">
        <v>467</v>
      </c>
      <c r="C3" s="6" t="n">
        <v>33</v>
      </c>
    </row>
    <row r="4" spans="1:3">
      <c r="A4" s="3" t="s">
        <v>468</v>
      </c>
    </row>
    <row r="5" spans="1:3">
      <c r="A5" s="5" t="s">
        <v>202</v>
      </c>
    </row>
    <row r="6" spans="1:3">
      <c r="A6" s="3" t="s">
        <v>469</v>
      </c>
      <c r="B6" s="3" t="s">
        <v>470</v>
      </c>
    </row>
    <row r="7" spans="1:3">
      <c r="A7" s="3" t="s">
        <v>471</v>
      </c>
    </row>
    <row r="8" spans="1:3">
      <c r="A8" s="5" t="s">
        <v>202</v>
      </c>
    </row>
    <row r="9" spans="1:3">
      <c r="A9" s="3" t="s">
        <v>469</v>
      </c>
      <c r="B9" s="3" t="s">
        <v>472</v>
      </c>
    </row>
    <row r="10" spans="1:3">
      <c r="A10" s="3" t="s">
        <v>473</v>
      </c>
    </row>
    <row r="11" spans="1:3">
      <c r="A11" s="5" t="s">
        <v>202</v>
      </c>
    </row>
    <row r="12" spans="1:3">
      <c r="A12" s="3" t="s">
        <v>469</v>
      </c>
      <c r="B12" s="3" t="s">
        <v>474</v>
      </c>
    </row>
    <row r="13" spans="1:3">
      <c r="A13" s="3" t="s">
        <v>475</v>
      </c>
    </row>
    <row r="14" spans="1:3">
      <c r="A14" s="5" t="s">
        <v>202</v>
      </c>
    </row>
    <row r="15" spans="1:3">
      <c r="A15" s="3" t="s">
        <v>469</v>
      </c>
      <c r="B15" s="3" t="s">
        <v>476</v>
      </c>
    </row>
    <row r="16" spans="1:3">
      <c r="A16" s="3" t="s">
        <v>348</v>
      </c>
    </row>
    <row r="17" spans="1:3">
      <c r="A17" s="5" t="s">
        <v>202</v>
      </c>
    </row>
    <row r="18" spans="1:3">
      <c r="A18" s="3" t="s">
        <v>477</v>
      </c>
      <c r="B18" s="3" t="s">
        <v>478</v>
      </c>
    </row>
    <row r="19" spans="1:3">
      <c r="A19" s="3" t="s">
        <v>479</v>
      </c>
    </row>
    <row r="20" spans="1:3">
      <c r="A20" s="5" t="s">
        <v>202</v>
      </c>
    </row>
    <row r="21" spans="1:3">
      <c r="A21" s="3" t="s">
        <v>469</v>
      </c>
      <c r="B21" s="3" t="s">
        <v>480</v>
      </c>
    </row>
    <row r="22" spans="1:3">
      <c r="A22" s="3" t="s">
        <v>481</v>
      </c>
    </row>
    <row r="23" spans="1:3">
      <c r="A23" s="5" t="s">
        <v>202</v>
      </c>
    </row>
    <row r="24" spans="1:3">
      <c r="A24" s="3" t="s">
        <v>469</v>
      </c>
      <c r="B24" s="3" t="s">
        <v>482</v>
      </c>
    </row>
    <row r="25" spans="1:3">
      <c r="A25" s="3" t="s">
        <v>483</v>
      </c>
    </row>
    <row r="26" spans="1:3">
      <c r="A26" s="5" t="s">
        <v>202</v>
      </c>
    </row>
    <row r="27" spans="1:3">
      <c r="A27" s="3" t="s">
        <v>484</v>
      </c>
      <c r="B27" s="9" t="n">
        <v>1.1</v>
      </c>
    </row>
    <row r="28" spans="1:3">
      <c r="A28" s="3" t="s">
        <v>485</v>
      </c>
      <c r="B28" s="3" t="s">
        <v>486</v>
      </c>
    </row>
    <row r="29" spans="1:3">
      <c r="A29" s="3" t="s">
        <v>487</v>
      </c>
      <c r="B29" s="8" t="n">
        <v>8.1</v>
      </c>
    </row>
    <row r="30" spans="1:3">
      <c r="A30" s="3" t="s">
        <v>488</v>
      </c>
      <c r="B30" s="3" t="s">
        <v>356</v>
      </c>
    </row>
    <row r="31" spans="1:3">
      <c r="A31" s="3" t="s">
        <v>489</v>
      </c>
    </row>
    <row r="32" spans="1:3">
      <c r="A32" s="5" t="s">
        <v>202</v>
      </c>
    </row>
    <row r="33" spans="1:3">
      <c r="A33" s="3" t="s">
        <v>490</v>
      </c>
      <c r="C33" s="8" t="n">
        <v>26.7</v>
      </c>
    </row>
    <row r="34" spans="1:3">
      <c r="A34" s="3" t="s">
        <v>491</v>
      </c>
      <c r="C34" s="3" t="s">
        <v>492</v>
      </c>
    </row>
    <row r="35" spans="1:3">
      <c r="A35" s="3" t="s">
        <v>493</v>
      </c>
    </row>
    <row r="36" spans="1:3">
      <c r="A36" s="5" t="s">
        <v>202</v>
      </c>
    </row>
    <row r="37" spans="1:3">
      <c r="A37" s="3" t="s">
        <v>467</v>
      </c>
      <c r="B37" s="6" t="n">
        <v>65</v>
      </c>
    </row>
    <row r="38" spans="1:3">
      <c r="A38" s="3" t="s">
        <v>494</v>
      </c>
    </row>
    <row r="39" spans="1:3">
      <c r="A39" s="5" t="s">
        <v>202</v>
      </c>
    </row>
    <row r="40" spans="1:3">
      <c r="A40" s="3" t="s">
        <v>467</v>
      </c>
      <c r="B40" s="6" t="n">
        <v>3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495</v>
      </c>
      <c r="B1" s="2" t="s">
        <v>451</v>
      </c>
    </row>
    <row r="2" spans="1:4">
      <c r="B2" s="2" t="s">
        <v>496</v>
      </c>
      <c r="C2" s="2" t="s">
        <v>2</v>
      </c>
      <c r="D2" s="2" t="s">
        <v>72</v>
      </c>
    </row>
    <row r="3" spans="1:4">
      <c r="A3" s="5" t="s">
        <v>497</v>
      </c>
    </row>
    <row r="4" spans="1:4">
      <c r="A4" s="3" t="s">
        <v>93</v>
      </c>
      <c r="C4" s="6" t="n">
        <v>1468</v>
      </c>
      <c r="D4" s="6" t="n">
        <v>4312</v>
      </c>
    </row>
    <row r="5" spans="1:4">
      <c r="A5" s="3" t="s">
        <v>311</v>
      </c>
    </row>
    <row r="6" spans="1:4">
      <c r="A6" s="5" t="s">
        <v>497</v>
      </c>
    </row>
    <row r="7" spans="1:4">
      <c r="A7" s="3" t="s">
        <v>456</v>
      </c>
      <c r="B7" s="6" t="n">
        <v>310000</v>
      </c>
    </row>
    <row r="8" spans="1:4">
      <c r="A8" s="3" t="s">
        <v>441</v>
      </c>
      <c r="C8" s="3" t="s">
        <v>442</v>
      </c>
      <c r="D8" s="3" t="s">
        <v>442</v>
      </c>
    </row>
    <row r="9" spans="1:4">
      <c r="A9" s="3" t="s">
        <v>498</v>
      </c>
      <c r="B9" s="3" t="s">
        <v>499</v>
      </c>
    </row>
    <row r="10" spans="1:4">
      <c r="A10" s="3" t="s">
        <v>485</v>
      </c>
      <c r="B10" s="3" t="s">
        <v>500</v>
      </c>
    </row>
    <row r="11" spans="1:4">
      <c r="A11" s="3" t="s">
        <v>501</v>
      </c>
      <c r="D11" s="6" t="n">
        <v>46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2</v>
      </c>
      <c r="B1" s="2" t="s">
        <v>1</v>
      </c>
    </row>
    <row r="2" spans="1:3">
      <c r="B2" s="2" t="s">
        <v>2</v>
      </c>
      <c r="C2" s="2" t="s">
        <v>72</v>
      </c>
    </row>
    <row r="3" spans="1:3">
      <c r="A3" s="5" t="s">
        <v>497</v>
      </c>
    </row>
    <row r="4" spans="1:3">
      <c r="A4" s="3" t="s">
        <v>441</v>
      </c>
      <c r="B4" s="3" t="s">
        <v>446</v>
      </c>
      <c r="C4" s="3" t="s">
        <v>446</v>
      </c>
    </row>
    <row r="5" spans="1:3">
      <c r="A5" s="3" t="s">
        <v>503</v>
      </c>
      <c r="B5" s="3" t="s">
        <v>492</v>
      </c>
    </row>
    <row r="6" spans="1:3">
      <c r="A6" s="3" t="s">
        <v>504</v>
      </c>
    </row>
    <row r="7" spans="1:3">
      <c r="A7" s="5" t="s">
        <v>497</v>
      </c>
    </row>
    <row r="8" spans="1:3">
      <c r="A8" s="3" t="s">
        <v>505</v>
      </c>
      <c r="B8" s="6" t="n">
        <v>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06</v>
      </c>
      <c r="B1" s="2" t="s">
        <v>1</v>
      </c>
    </row>
    <row r="2" spans="1:5">
      <c r="B2" s="2" t="s">
        <v>34</v>
      </c>
      <c r="C2" s="2" t="s">
        <v>2</v>
      </c>
      <c r="D2" s="2" t="s">
        <v>72</v>
      </c>
      <c r="E2" s="2" t="s">
        <v>432</v>
      </c>
    </row>
    <row r="3" spans="1:5">
      <c r="A3" s="5" t="s">
        <v>202</v>
      </c>
    </row>
    <row r="4" spans="1:5">
      <c r="A4" s="3" t="s">
        <v>507</v>
      </c>
      <c r="B4" s="6" t="n">
        <v>361449</v>
      </c>
    </row>
    <row r="5" spans="1:5">
      <c r="A5" s="3" t="s">
        <v>105</v>
      </c>
      <c r="C5" s="6" t="n">
        <v>708516</v>
      </c>
    </row>
    <row r="6" spans="1:5">
      <c r="A6" s="3" t="s">
        <v>443</v>
      </c>
    </row>
    <row r="7" spans="1:5">
      <c r="A7" s="5" t="s">
        <v>202</v>
      </c>
    </row>
    <row r="8" spans="1:5">
      <c r="A8" s="3" t="s">
        <v>467</v>
      </c>
      <c r="E8" s="6" t="n">
        <v>157100</v>
      </c>
    </row>
    <row r="9" spans="1:5">
      <c r="A9" s="3" t="s">
        <v>441</v>
      </c>
      <c r="C9" s="3" t="s">
        <v>444</v>
      </c>
      <c r="D9" s="3" t="s">
        <v>444</v>
      </c>
      <c r="E9" s="3" t="s">
        <v>444</v>
      </c>
    </row>
    <row r="10" spans="1:5">
      <c r="A10" s="3" t="s">
        <v>105</v>
      </c>
      <c r="C10" s="6" t="n">
        <v>157083</v>
      </c>
    </row>
    <row r="11" spans="1:5">
      <c r="A11" s="3" t="s">
        <v>447</v>
      </c>
    </row>
    <row r="12" spans="1:5">
      <c r="A12" s="5" t="s">
        <v>202</v>
      </c>
    </row>
    <row r="13" spans="1:5">
      <c r="A13" s="3" t="s">
        <v>441</v>
      </c>
      <c r="C13" s="3" t="s">
        <v>448</v>
      </c>
      <c r="D13" s="3" t="s">
        <v>448</v>
      </c>
    </row>
    <row r="14" spans="1:5">
      <c r="A14" s="3" t="s">
        <v>105</v>
      </c>
      <c r="C14" s="6" t="n">
        <v>7105</v>
      </c>
    </row>
    <row r="15" spans="1:5">
      <c r="A15" s="3" t="s">
        <v>449</v>
      </c>
    </row>
    <row r="16" spans="1:5">
      <c r="A16" s="5" t="s">
        <v>202</v>
      </c>
    </row>
    <row r="17" spans="1:5">
      <c r="A17" s="3" t="s">
        <v>441</v>
      </c>
      <c r="C17" s="3" t="s">
        <v>446</v>
      </c>
      <c r="D17" s="3" t="s">
        <v>446</v>
      </c>
    </row>
    <row r="18" spans="1:5">
      <c r="A18" s="3" t="s">
        <v>105</v>
      </c>
      <c r="C18" s="6" t="n">
        <v>78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4"/>
    <col customWidth="1" max="3" min="3" width="29"/>
    <col customWidth="1" max="4" min="4" width="21"/>
    <col customWidth="1" max="5" min="5" width="21"/>
    <col customWidth="1" max="6" min="6" width="21"/>
    <col customWidth="1" max="7" min="7" width="25"/>
    <col customWidth="1" max="8" min="8" width="21"/>
    <col customWidth="1" max="9" min="9" width="21"/>
  </cols>
  <sheetData>
    <row r="1" spans="1:9">
      <c r="A1" s="1" t="s">
        <v>508</v>
      </c>
      <c r="B1" s="2" t="s">
        <v>509</v>
      </c>
      <c r="C1" s="2" t="s">
        <v>510</v>
      </c>
      <c r="D1" s="2" t="s">
        <v>316</v>
      </c>
      <c r="E1" s="2" t="s">
        <v>281</v>
      </c>
      <c r="F1" s="2" t="s">
        <v>282</v>
      </c>
      <c r="G1" s="2" t="s">
        <v>359</v>
      </c>
      <c r="H1" s="2" t="s">
        <v>282</v>
      </c>
      <c r="I1" s="2" t="s">
        <v>285</v>
      </c>
    </row>
    <row r="2" spans="1:9">
      <c r="A2" s="5" t="s">
        <v>204</v>
      </c>
    </row>
    <row r="3" spans="1:9">
      <c r="A3" s="3" t="s">
        <v>511</v>
      </c>
      <c r="D3" s="6" t="n">
        <v>500000</v>
      </c>
      <c r="F3" s="6" t="n">
        <v>600000</v>
      </c>
      <c r="G3" s="6" t="n">
        <v>1600000</v>
      </c>
      <c r="H3" s="6" t="n">
        <v>1900000</v>
      </c>
    </row>
    <row r="4" spans="1:9">
      <c r="A4" s="3" t="s">
        <v>512</v>
      </c>
    </row>
    <row r="5" spans="1:9">
      <c r="A5" s="5" t="s">
        <v>204</v>
      </c>
    </row>
    <row r="6" spans="1:9">
      <c r="A6" s="3" t="s">
        <v>513</v>
      </c>
      <c r="G6" s="4" t="n">
        <v>0</v>
      </c>
    </row>
    <row r="7" spans="1:9">
      <c r="A7" s="3" t="s">
        <v>514</v>
      </c>
      <c r="D7" s="6" t="n">
        <v>0</v>
      </c>
      <c r="G7" s="6" t="n">
        <v>0</v>
      </c>
    </row>
    <row r="8" spans="1:9">
      <c r="A8" s="3" t="s">
        <v>515</v>
      </c>
      <c r="G8" s="6" t="n">
        <v>6834000</v>
      </c>
    </row>
    <row r="9" spans="1:9">
      <c r="A9" s="3" t="s">
        <v>516</v>
      </c>
    </row>
    <row r="10" spans="1:9">
      <c r="A10" s="5" t="s">
        <v>204</v>
      </c>
    </row>
    <row r="11" spans="1:9">
      <c r="A11" s="3" t="s">
        <v>517</v>
      </c>
      <c r="C11" s="4" t="n">
        <v>450</v>
      </c>
    </row>
    <row r="12" spans="1:9">
      <c r="A12" s="3" t="s">
        <v>518</v>
      </c>
      <c r="C12" s="3" t="s">
        <v>519</v>
      </c>
    </row>
    <row r="13" spans="1:9">
      <c r="A13" s="3" t="s">
        <v>520</v>
      </c>
      <c r="C13" s="6" t="n">
        <v>35100000</v>
      </c>
    </row>
    <row r="14" spans="1:9">
      <c r="A14" s="3" t="s">
        <v>521</v>
      </c>
      <c r="B14" s="3" t="s">
        <v>522</v>
      </c>
    </row>
    <row r="15" spans="1:9">
      <c r="A15" s="3" t="s">
        <v>523</v>
      </c>
      <c r="B15" s="3" t="s">
        <v>524</v>
      </c>
    </row>
    <row r="16" spans="1:9">
      <c r="A16" s="3" t="s">
        <v>525</v>
      </c>
      <c r="E16" s="6" t="n">
        <v>13100000</v>
      </c>
    </row>
    <row r="17" spans="1:9">
      <c r="A17" s="3" t="s">
        <v>526</v>
      </c>
      <c r="E17" s="6" t="n">
        <v>535100000</v>
      </c>
      <c r="I17" s="6" t="n">
        <v>5482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4"/>
    <col customWidth="1" max="6" min="6" width="15"/>
    <col customWidth="1" max="7" min="7" width="14"/>
  </cols>
  <sheetData>
    <row r="1" spans="1:7">
      <c r="A1" s="1" t="s">
        <v>527</v>
      </c>
      <c r="B1" s="2" t="s">
        <v>451</v>
      </c>
      <c r="D1" s="2" t="s">
        <v>33</v>
      </c>
      <c r="F1" s="2" t="s">
        <v>1</v>
      </c>
    </row>
    <row r="2" spans="1:7">
      <c r="B2" s="2" t="s">
        <v>528</v>
      </c>
      <c r="C2" s="2" t="s">
        <v>529</v>
      </c>
      <c r="D2" s="2" t="s">
        <v>2</v>
      </c>
      <c r="E2" s="2" t="s">
        <v>34</v>
      </c>
      <c r="F2" s="2" t="s">
        <v>2</v>
      </c>
      <c r="G2" s="2" t="s">
        <v>34</v>
      </c>
    </row>
    <row r="3" spans="1:7">
      <c r="A3" s="5" t="s">
        <v>530</v>
      </c>
    </row>
    <row r="4" spans="1:7">
      <c r="A4" s="3" t="s">
        <v>531</v>
      </c>
      <c r="D4" s="6" t="n">
        <v>4330</v>
      </c>
      <c r="E4" s="6" t="n">
        <v>2778</v>
      </c>
      <c r="F4" s="6" t="n">
        <v>19386</v>
      </c>
      <c r="G4" s="6" t="n">
        <v>8335</v>
      </c>
    </row>
    <row r="5" spans="1:7">
      <c r="A5" s="3" t="s">
        <v>512</v>
      </c>
    </row>
    <row r="6" spans="1:7">
      <c r="A6" s="5" t="s">
        <v>530</v>
      </c>
    </row>
    <row r="7" spans="1:7">
      <c r="A7" s="3" t="s">
        <v>532</v>
      </c>
      <c r="D7" s="4" t="n">
        <v>19596</v>
      </c>
      <c r="E7" s="4" t="n">
        <v>19788</v>
      </c>
      <c r="F7" s="4" t="n">
        <v>59713</v>
      </c>
      <c r="G7" s="4" t="n">
        <v>59365</v>
      </c>
    </row>
    <row r="8" spans="1:7">
      <c r="A8" s="3" t="s">
        <v>533</v>
      </c>
      <c r="D8" s="4" t="n">
        <v>-20772</v>
      </c>
      <c r="E8" s="4" t="n">
        <v>-22624</v>
      </c>
      <c r="F8" s="4" t="n">
        <v>-63047</v>
      </c>
      <c r="G8" s="4" t="n">
        <v>-67872</v>
      </c>
    </row>
    <row r="9" spans="1:7">
      <c r="A9" s="3" t="s">
        <v>515</v>
      </c>
      <c r="F9" s="4" t="n">
        <v>6834</v>
      </c>
    </row>
    <row r="10" spans="1:7">
      <c r="A10" s="3" t="s">
        <v>534</v>
      </c>
      <c r="D10" s="4" t="n">
        <v>6157</v>
      </c>
      <c r="E10" s="4" t="n">
        <v>6295</v>
      </c>
      <c r="F10" s="4" t="n">
        <v>17838</v>
      </c>
      <c r="G10" s="4" t="n">
        <v>18886</v>
      </c>
    </row>
    <row r="11" spans="1:7">
      <c r="A11" s="3" t="s">
        <v>531</v>
      </c>
      <c r="D11" s="4" t="n">
        <v>4981</v>
      </c>
      <c r="E11" s="4" t="n">
        <v>3459</v>
      </c>
      <c r="F11" s="4" t="n">
        <v>21338</v>
      </c>
      <c r="G11" s="4" t="n">
        <v>10379</v>
      </c>
    </row>
    <row r="12" spans="1:7">
      <c r="A12" s="3" t="s">
        <v>535</v>
      </c>
      <c r="B12" s="6" t="n">
        <v>800</v>
      </c>
      <c r="C12" s="6" t="n">
        <v>4100</v>
      </c>
    </row>
    <row r="13" spans="1:7">
      <c r="A13" s="3" t="s">
        <v>536</v>
      </c>
      <c r="D13" s="4" t="n">
        <v>-600</v>
      </c>
      <c r="F13" s="4" t="n">
        <v>-600</v>
      </c>
      <c r="G13" s="4" t="n">
        <v>-200</v>
      </c>
    </row>
    <row r="14" spans="1:7">
      <c r="A14" s="3" t="s">
        <v>537</v>
      </c>
    </row>
    <row r="15" spans="1:7">
      <c r="A15" s="5" t="s">
        <v>530</v>
      </c>
    </row>
    <row r="16" spans="1:7">
      <c r="A16" s="3" t="s">
        <v>531</v>
      </c>
      <c r="D16" s="6" t="n">
        <v>-651</v>
      </c>
      <c r="E16" s="6" t="n">
        <v>-681</v>
      </c>
      <c r="F16" s="6" t="n">
        <v>-1952</v>
      </c>
      <c r="G16" s="6" t="n">
        <v>-2044</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21</v>
      </c>
      <c r="B1" s="2" t="s">
        <v>2</v>
      </c>
      <c r="C1" s="2" t="s">
        <v>72</v>
      </c>
    </row>
    <row r="2" spans="1:3">
      <c r="A2" s="3" t="s">
        <v>122</v>
      </c>
      <c r="B2" s="6" t="n">
        <v>1447</v>
      </c>
      <c r="C2" s="6" t="n">
        <v>3008</v>
      </c>
    </row>
    <row r="3" spans="1:3">
      <c r="A3" s="3" t="s">
        <v>123</v>
      </c>
      <c r="B3" s="7" t="n">
        <v>0.01</v>
      </c>
      <c r="C3" s="7" t="n">
        <v>0.01</v>
      </c>
    </row>
    <row r="4" spans="1:3">
      <c r="A4" s="3" t="s">
        <v>124</v>
      </c>
      <c r="B4" s="4" t="n">
        <v>59893</v>
      </c>
      <c r="C4" s="4" t="n">
        <v>252</v>
      </c>
    </row>
    <row r="5" spans="1:3">
      <c r="A5" s="3" t="s">
        <v>29</v>
      </c>
    </row>
    <row r="6" spans="1:3">
      <c r="A6" s="3" t="s">
        <v>125</v>
      </c>
      <c r="B6" s="4" t="n">
        <v>200000000</v>
      </c>
      <c r="C6" s="4" t="n">
        <v>200000000</v>
      </c>
    </row>
    <row r="7" spans="1:3">
      <c r="A7" s="3" t="s">
        <v>126</v>
      </c>
      <c r="B7" s="4" t="n">
        <v>5561493</v>
      </c>
      <c r="C7" s="4" t="n">
        <v>5384303</v>
      </c>
    </row>
    <row r="8" spans="1:3">
      <c r="A8" s="3" t="s">
        <v>31</v>
      </c>
    </row>
    <row r="9" spans="1:3">
      <c r="A9" s="3" t="s">
        <v>125</v>
      </c>
      <c r="B9" s="4" t="n">
        <v>60000000</v>
      </c>
      <c r="C9" s="4" t="n">
        <v>60000000</v>
      </c>
    </row>
    <row r="10" spans="1:3">
      <c r="A10" s="3" t="s">
        <v>126</v>
      </c>
      <c r="B10" s="4" t="n">
        <v>2428191</v>
      </c>
      <c r="C10" s="4" t="n">
        <v>24281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8</v>
      </c>
      <c r="B1" s="2" t="s">
        <v>2</v>
      </c>
      <c r="C1" s="2" t="s">
        <v>72</v>
      </c>
      <c r="D1" s="2" t="s">
        <v>34</v>
      </c>
      <c r="E1" s="2" t="s">
        <v>539</v>
      </c>
    </row>
    <row r="2" spans="1:5">
      <c r="A2" s="5" t="s">
        <v>540</v>
      </c>
    </row>
    <row r="3" spans="1:5">
      <c r="A3" s="3" t="s">
        <v>541</v>
      </c>
      <c r="B3" s="6" t="n">
        <v>11419</v>
      </c>
      <c r="C3" s="6" t="n">
        <v>21906</v>
      </c>
    </row>
    <row r="4" spans="1:5">
      <c r="A4" s="3" t="s">
        <v>542</v>
      </c>
      <c r="B4" s="4" t="n">
        <v>26649</v>
      </c>
      <c r="C4" s="4" t="n">
        <v>28649</v>
      </c>
    </row>
    <row r="5" spans="1:5">
      <c r="A5" s="3" t="s">
        <v>543</v>
      </c>
      <c r="B5" s="6" t="n">
        <v>38068</v>
      </c>
      <c r="C5" s="6" t="n">
        <v>50555</v>
      </c>
      <c r="D5" s="6" t="n">
        <v>36429</v>
      </c>
      <c r="E5" s="6" t="n">
        <v>13135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4</v>
      </c>
      <c r="B1" s="2" t="s">
        <v>33</v>
      </c>
      <c r="D1" s="2" t="s">
        <v>1</v>
      </c>
    </row>
    <row r="2" spans="1:5">
      <c r="B2" s="2" t="s">
        <v>186</v>
      </c>
      <c r="C2" s="2" t="s">
        <v>34</v>
      </c>
      <c r="D2" s="2" t="s">
        <v>2</v>
      </c>
      <c r="E2" s="2" t="s">
        <v>34</v>
      </c>
    </row>
    <row r="3" spans="1:5">
      <c r="A3" s="5" t="s">
        <v>545</v>
      </c>
    </row>
    <row r="4" spans="1:5">
      <c r="A4" s="3" t="s">
        <v>546</v>
      </c>
      <c r="D4" s="6" t="n">
        <v>57488</v>
      </c>
      <c r="E4" s="6" t="n">
        <v>42910</v>
      </c>
    </row>
    <row r="5" spans="1:5">
      <c r="A5" s="3" t="s">
        <v>547</v>
      </c>
      <c r="D5" s="4" t="n">
        <v>7335</v>
      </c>
      <c r="E5" s="4" t="n">
        <v>12865</v>
      </c>
    </row>
    <row r="6" spans="1:5">
      <c r="A6" s="5" t="s">
        <v>548</v>
      </c>
    </row>
    <row r="7" spans="1:5">
      <c r="A7" s="3" t="s">
        <v>549</v>
      </c>
      <c r="D7" s="4" t="n">
        <v>-1037</v>
      </c>
      <c r="E7" s="4" t="n">
        <v>-2667</v>
      </c>
    </row>
    <row r="8" spans="1:5">
      <c r="A8" s="3" t="s">
        <v>550</v>
      </c>
      <c r="D8" s="6" t="n">
        <v>-1593</v>
      </c>
      <c r="E8" s="6" t="n">
        <v>-2854</v>
      </c>
    </row>
    <row r="9" spans="1:5">
      <c r="A9" s="3" t="s">
        <v>455</v>
      </c>
      <c r="C9" s="6" t="n">
        <v>68700</v>
      </c>
    </row>
    <row r="10" spans="1:5">
      <c r="A10" s="3" t="s">
        <v>445</v>
      </c>
    </row>
    <row r="11" spans="1:5">
      <c r="A11" s="5" t="s">
        <v>548</v>
      </c>
    </row>
    <row r="12" spans="1:5">
      <c r="A12" s="3" t="s">
        <v>456</v>
      </c>
      <c r="B12" s="6" t="n">
        <v>75000</v>
      </c>
    </row>
    <row r="13" spans="1:5">
      <c r="A13" s="3" t="s">
        <v>449</v>
      </c>
    </row>
    <row r="14" spans="1:5">
      <c r="A14" s="5" t="s">
        <v>548</v>
      </c>
    </row>
    <row r="15" spans="1:5">
      <c r="A15" s="3" t="s">
        <v>551</v>
      </c>
      <c r="B15" s="6" t="n">
        <v>75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8"/>
    <col customWidth="1" max="3" min="3" width="18"/>
    <col customWidth="1" max="4" min="4" width="25"/>
  </cols>
  <sheetData>
    <row r="1" spans="1:4">
      <c r="A1" s="1" t="s">
        <v>552</v>
      </c>
      <c r="B1" s="2" t="s">
        <v>451</v>
      </c>
      <c r="D1" s="2" t="s">
        <v>1</v>
      </c>
    </row>
    <row r="2" spans="1:4">
      <c r="B2" s="2" t="s">
        <v>553</v>
      </c>
      <c r="C2" s="2" t="s">
        <v>554</v>
      </c>
      <c r="D2" s="2" t="s">
        <v>359</v>
      </c>
    </row>
    <row r="3" spans="1:4">
      <c r="A3" s="3" t="s">
        <v>555</v>
      </c>
    </row>
    <row r="4" spans="1:4">
      <c r="A4" s="5" t="s">
        <v>556</v>
      </c>
    </row>
    <row r="5" spans="1:4">
      <c r="A5" s="3" t="s">
        <v>557</v>
      </c>
      <c r="B5" s="4" t="n">
        <v>5000</v>
      </c>
    </row>
    <row r="6" spans="1:4">
      <c r="A6" s="3" t="s">
        <v>558</v>
      </c>
      <c r="D6" s="4" t="n">
        <v>3</v>
      </c>
    </row>
    <row r="7" spans="1:4">
      <c r="A7" s="3" t="s">
        <v>559</v>
      </c>
    </row>
    <row r="8" spans="1:4">
      <c r="A8" s="5" t="s">
        <v>556</v>
      </c>
    </row>
    <row r="9" spans="1:4">
      <c r="A9" s="3" t="s">
        <v>557</v>
      </c>
      <c r="C9" s="4" t="n">
        <v>3500</v>
      </c>
    </row>
    <row r="10" spans="1:4">
      <c r="A10" s="3" t="s">
        <v>558</v>
      </c>
      <c r="D10" s="4" t="n">
        <v>2</v>
      </c>
    </row>
    <row r="11" spans="1:4">
      <c r="A11" s="3" t="s">
        <v>560</v>
      </c>
    </row>
    <row r="12" spans="1:4">
      <c r="A12" s="5" t="s">
        <v>556</v>
      </c>
    </row>
    <row r="13" spans="1:4">
      <c r="A13" s="3" t="s">
        <v>561</v>
      </c>
      <c r="D13" s="8" t="n">
        <v>26.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2</v>
      </c>
      <c r="B1" s="2" t="s">
        <v>33</v>
      </c>
      <c r="D1" s="2" t="s">
        <v>1</v>
      </c>
    </row>
    <row r="2" spans="1:5">
      <c r="B2" s="2" t="s">
        <v>2</v>
      </c>
      <c r="C2" s="2" t="s">
        <v>34</v>
      </c>
      <c r="D2" s="2" t="s">
        <v>2</v>
      </c>
      <c r="E2" s="2" t="s">
        <v>34</v>
      </c>
    </row>
    <row r="3" spans="1:5">
      <c r="A3" s="5" t="s">
        <v>169</v>
      </c>
    </row>
    <row r="4" spans="1:5">
      <c r="A4" s="3" t="s">
        <v>418</v>
      </c>
      <c r="D4" s="6" t="n">
        <v>-604289</v>
      </c>
    </row>
    <row r="5" spans="1:5">
      <c r="A5" s="3" t="s">
        <v>563</v>
      </c>
      <c r="D5" s="4" t="n">
        <v>17745</v>
      </c>
    </row>
    <row r="6" spans="1:5">
      <c r="A6" s="3" t="s">
        <v>564</v>
      </c>
      <c r="D6" s="4" t="n">
        <v>15689</v>
      </c>
    </row>
    <row r="7" spans="1:5">
      <c r="A7" s="3" t="s">
        <v>69</v>
      </c>
      <c r="B7" s="6" t="n">
        <v>5441</v>
      </c>
      <c r="C7" s="6" t="n">
        <v>5550</v>
      </c>
      <c r="D7" s="4" t="n">
        <v>33434</v>
      </c>
      <c r="E7" s="6" t="n">
        <v>16649</v>
      </c>
    </row>
    <row r="8" spans="1:5">
      <c r="A8" s="3" t="s">
        <v>419</v>
      </c>
      <c r="B8" s="4" t="n">
        <v>-570855</v>
      </c>
      <c r="D8" s="4" t="n">
        <v>-570855</v>
      </c>
    </row>
    <row r="9" spans="1:5">
      <c r="A9" s="5" t="s">
        <v>565</v>
      </c>
    </row>
    <row r="10" spans="1:5">
      <c r="A10" s="3" t="s">
        <v>50</v>
      </c>
      <c r="B10" s="4" t="n">
        <v>4330</v>
      </c>
      <c r="C10" s="4" t="n">
        <v>2778</v>
      </c>
      <c r="D10" s="4" t="n">
        <v>19386</v>
      </c>
      <c r="E10" s="4" t="n">
        <v>8335</v>
      </c>
    </row>
    <row r="11" spans="1:5">
      <c r="A11" s="3" t="s">
        <v>566</v>
      </c>
    </row>
    <row r="12" spans="1:5">
      <c r="A12" s="5" t="s">
        <v>169</v>
      </c>
    </row>
    <row r="13" spans="1:5">
      <c r="A13" s="3" t="s">
        <v>418</v>
      </c>
      <c r="D13" s="4" t="n">
        <v>-595820</v>
      </c>
    </row>
    <row r="14" spans="1:5">
      <c r="A14" s="3" t="s">
        <v>563</v>
      </c>
      <c r="D14" s="4" t="n">
        <v>17745</v>
      </c>
    </row>
    <row r="15" spans="1:5">
      <c r="A15" s="3" t="s">
        <v>564</v>
      </c>
      <c r="D15" s="4" t="n">
        <v>15689</v>
      </c>
    </row>
    <row r="16" spans="1:5">
      <c r="A16" s="3" t="s">
        <v>69</v>
      </c>
      <c r="D16" s="4" t="n">
        <v>33434</v>
      </c>
    </row>
    <row r="17" spans="1:5">
      <c r="A17" s="3" t="s">
        <v>419</v>
      </c>
      <c r="B17" s="4" t="n">
        <v>-562386</v>
      </c>
      <c r="D17" s="4" t="n">
        <v>-562386</v>
      </c>
    </row>
    <row r="18" spans="1:5">
      <c r="A18" s="3" t="s">
        <v>567</v>
      </c>
    </row>
    <row r="19" spans="1:5">
      <c r="A19" s="5" t="s">
        <v>565</v>
      </c>
    </row>
    <row r="20" spans="1:5">
      <c r="A20" s="3" t="s">
        <v>50</v>
      </c>
      <c r="B20" s="4" t="n">
        <v>5441</v>
      </c>
      <c r="C20" s="6" t="n">
        <v>5550</v>
      </c>
      <c r="D20" s="4" t="n">
        <v>15689</v>
      </c>
      <c r="E20" s="6" t="n">
        <v>16649</v>
      </c>
    </row>
    <row r="21" spans="1:5">
      <c r="A21" s="3" t="s">
        <v>568</v>
      </c>
    </row>
    <row r="22" spans="1:5">
      <c r="A22" s="5" t="s">
        <v>169</v>
      </c>
    </row>
    <row r="23" spans="1:5">
      <c r="A23" s="3" t="s">
        <v>418</v>
      </c>
      <c r="D23" s="4" t="n">
        <v>-8469</v>
      </c>
    </row>
    <row r="24" spans="1:5">
      <c r="A24" s="3" t="s">
        <v>419</v>
      </c>
      <c r="B24" s="6" t="n">
        <v>-8469</v>
      </c>
      <c r="D24" s="6" t="n">
        <v>-846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41"/>
  </cols>
  <sheetData>
    <row r="1" spans="1:2">
      <c r="A1" s="1" t="s">
        <v>569</v>
      </c>
      <c r="B1" s="2" t="s">
        <v>1</v>
      </c>
    </row>
    <row r="2" spans="1:2">
      <c r="B2" s="2" t="s">
        <v>570</v>
      </c>
    </row>
    <row r="3" spans="1:2">
      <c r="A3" s="5" t="s">
        <v>571</v>
      </c>
    </row>
    <row r="4" spans="1:2">
      <c r="A4" s="3" t="s">
        <v>572</v>
      </c>
      <c r="B4" s="4" t="n">
        <v>2</v>
      </c>
    </row>
    <row r="5" spans="1:2">
      <c r="A5" s="3" t="s">
        <v>573</v>
      </c>
    </row>
    <row r="6" spans="1:2">
      <c r="A6" s="5" t="s">
        <v>574</v>
      </c>
    </row>
    <row r="7" spans="1:2">
      <c r="A7" s="3" t="s">
        <v>575</v>
      </c>
      <c r="B7" s="4" t="n">
        <v>113300</v>
      </c>
    </row>
    <row r="8" spans="1:2">
      <c r="A8" s="3" t="s">
        <v>576</v>
      </c>
      <c r="B8" s="4" t="n">
        <v>-7450</v>
      </c>
    </row>
    <row r="9" spans="1:2">
      <c r="A9" s="3" t="s">
        <v>577</v>
      </c>
      <c r="B9" s="4" t="n">
        <v>105850</v>
      </c>
    </row>
    <row r="10" spans="1:2">
      <c r="A10" s="5" t="s">
        <v>578</v>
      </c>
    </row>
    <row r="11" spans="1:2">
      <c r="A11" s="3" t="s">
        <v>579</v>
      </c>
      <c r="B11" s="7" t="n">
        <v>32.13</v>
      </c>
    </row>
    <row r="12" spans="1:2">
      <c r="A12" s="3" t="s">
        <v>580</v>
      </c>
      <c r="B12" s="9" t="n">
        <v>33.62</v>
      </c>
    </row>
    <row r="13" spans="1:2">
      <c r="A13" s="3" t="s">
        <v>581</v>
      </c>
      <c r="B13" s="7" t="n">
        <v>32.02</v>
      </c>
    </row>
    <row r="14" spans="1:2">
      <c r="A14" s="3" t="s">
        <v>582</v>
      </c>
    </row>
    <row r="15" spans="1:2">
      <c r="A15" s="5" t="s">
        <v>583</v>
      </c>
    </row>
    <row r="16" spans="1:2">
      <c r="A16" s="3" t="s">
        <v>584</v>
      </c>
      <c r="B16" s="4" t="n">
        <v>331600</v>
      </c>
    </row>
    <row r="17" spans="1:2">
      <c r="A17" s="3" t="s">
        <v>585</v>
      </c>
      <c r="B17" s="4" t="n">
        <v>285771</v>
      </c>
    </row>
    <row r="18" spans="1:2">
      <c r="A18" s="3" t="s">
        <v>586</v>
      </c>
      <c r="B18" s="4" t="n">
        <v>-170072</v>
      </c>
    </row>
    <row r="19" spans="1:2">
      <c r="A19" s="3" t="s">
        <v>587</v>
      </c>
      <c r="B19" s="4" t="n">
        <v>-31608</v>
      </c>
    </row>
    <row r="20" spans="1:2">
      <c r="A20" s="3" t="s">
        <v>588</v>
      </c>
      <c r="B20" s="4" t="n">
        <v>415691</v>
      </c>
    </row>
    <row r="21" spans="1:2">
      <c r="A21" s="5" t="s">
        <v>589</v>
      </c>
    </row>
    <row r="22" spans="1:2">
      <c r="A22" s="3" t="s">
        <v>579</v>
      </c>
      <c r="B22" s="7" t="n">
        <v>9.56</v>
      </c>
    </row>
    <row r="23" spans="1:2">
      <c r="A23" s="3" t="s">
        <v>590</v>
      </c>
      <c r="B23" s="9" t="n">
        <v>5.58</v>
      </c>
    </row>
    <row r="24" spans="1:2">
      <c r="A24" s="3" t="s">
        <v>591</v>
      </c>
      <c r="B24" s="9" t="n">
        <v>9.619999999999999</v>
      </c>
    </row>
    <row r="25" spans="1:2">
      <c r="A25" s="3" t="s">
        <v>592</v>
      </c>
      <c r="B25" s="9" t="n">
        <v>6.96</v>
      </c>
    </row>
    <row r="26" spans="1:2">
      <c r="A26" s="3" t="s">
        <v>581</v>
      </c>
      <c r="B26" s="6" t="n">
        <v>7</v>
      </c>
    </row>
    <row r="27" spans="1:2">
      <c r="A27" s="5" t="s">
        <v>593</v>
      </c>
    </row>
    <row r="28" spans="1:2">
      <c r="A28" s="3" t="s">
        <v>594</v>
      </c>
      <c r="B28" s="6" t="n">
        <v>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s>
  <sheetData>
    <row r="1" spans="1:5">
      <c r="A1" s="1" t="s">
        <v>595</v>
      </c>
      <c r="B1" s="2" t="s">
        <v>33</v>
      </c>
      <c r="D1" s="2" t="s">
        <v>1</v>
      </c>
    </row>
    <row r="2" spans="1:5">
      <c r="B2" s="2" t="s">
        <v>316</v>
      </c>
      <c r="C2" s="2" t="s">
        <v>282</v>
      </c>
      <c r="D2" s="2" t="s">
        <v>359</v>
      </c>
      <c r="E2" s="2" t="s">
        <v>282</v>
      </c>
    </row>
    <row r="3" spans="1:5">
      <c r="A3" s="5" t="s">
        <v>210</v>
      </c>
    </row>
    <row r="4" spans="1:5">
      <c r="A4" s="3" t="s">
        <v>572</v>
      </c>
      <c r="D4" s="4" t="n">
        <v>2</v>
      </c>
    </row>
    <row r="5" spans="1:5">
      <c r="A5" s="3" t="s">
        <v>596</v>
      </c>
      <c r="B5" s="6" t="n">
        <v>254</v>
      </c>
      <c r="C5" s="6" t="n">
        <v>758</v>
      </c>
      <c r="D5" s="6" t="n">
        <v>1220</v>
      </c>
      <c r="E5" s="6" t="n">
        <v>181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97</v>
      </c>
      <c r="B1" s="2" t="s">
        <v>33</v>
      </c>
      <c r="D1" s="2" t="s">
        <v>1</v>
      </c>
    </row>
    <row r="2" spans="1:5">
      <c r="B2" s="2" t="s">
        <v>2</v>
      </c>
      <c r="C2" s="2" t="s">
        <v>598</v>
      </c>
      <c r="D2" s="2" t="s">
        <v>2</v>
      </c>
      <c r="E2" s="2" t="s">
        <v>34</v>
      </c>
    </row>
    <row r="3" spans="1:5">
      <c r="A3" s="3" t="s">
        <v>599</v>
      </c>
    </row>
    <row r="4" spans="1:5">
      <c r="A4" s="5" t="s">
        <v>600</v>
      </c>
    </row>
    <row r="5" spans="1:5">
      <c r="A5" s="3" t="s">
        <v>601</v>
      </c>
      <c r="B5" s="4" t="n">
        <v>478</v>
      </c>
      <c r="C5" s="4" t="n">
        <v>127</v>
      </c>
      <c r="D5" s="4" t="n">
        <v>471</v>
      </c>
      <c r="E5" s="4" t="n">
        <v>19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27</v>
      </c>
      <c r="B1" s="2" t="s">
        <v>1</v>
      </c>
    </row>
    <row r="2" spans="1:3">
      <c r="B2" s="2" t="s">
        <v>2</v>
      </c>
      <c r="C2" s="2" t="s">
        <v>34</v>
      </c>
    </row>
    <row r="3" spans="1:3">
      <c r="A3" s="5" t="s">
        <v>128</v>
      </c>
    </row>
    <row r="4" spans="1:3">
      <c r="A4" s="3" t="s">
        <v>129</v>
      </c>
      <c r="B4" s="6" t="n">
        <v>-364190</v>
      </c>
      <c r="C4" s="6" t="n">
        <v>-52268</v>
      </c>
    </row>
    <row r="5" spans="1:3">
      <c r="A5" s="5" t="s">
        <v>130</v>
      </c>
    </row>
    <row r="6" spans="1:3">
      <c r="A6" s="3" t="s">
        <v>40</v>
      </c>
      <c r="B6" s="4" t="n">
        <v>40504</v>
      </c>
      <c r="C6" s="4" t="n">
        <v>57496</v>
      </c>
    </row>
    <row r="7" spans="1:3">
      <c r="A7" s="3" t="s">
        <v>131</v>
      </c>
      <c r="B7" s="4" t="n">
        <v>-2124</v>
      </c>
      <c r="C7" s="4" t="n">
        <v>-2820</v>
      </c>
    </row>
    <row r="8" spans="1:3">
      <c r="A8" s="3" t="s">
        <v>50</v>
      </c>
      <c r="B8" s="4" t="n">
        <v>19386</v>
      </c>
      <c r="C8" s="4" t="n">
        <v>8335</v>
      </c>
    </row>
    <row r="9" spans="1:3">
      <c r="A9" s="3" t="s">
        <v>132</v>
      </c>
      <c r="B9" s="4" t="n">
        <v>1220</v>
      </c>
      <c r="C9" s="4" t="n">
        <v>1819</v>
      </c>
    </row>
    <row r="10" spans="1:3">
      <c r="A10" s="3" t="s">
        <v>106</v>
      </c>
      <c r="B10" s="4" t="n">
        <v>-5597</v>
      </c>
      <c r="C10" s="4" t="n">
        <v>-2170</v>
      </c>
    </row>
    <row r="11" spans="1:3">
      <c r="A11" s="3" t="s">
        <v>133</v>
      </c>
      <c r="B11" s="4" t="n">
        <v>1568</v>
      </c>
      <c r="C11" s="4" t="n">
        <v>-573</v>
      </c>
    </row>
    <row r="12" spans="1:3">
      <c r="A12" s="3" t="s">
        <v>48</v>
      </c>
      <c r="C12" s="4" t="n">
        <v>-1721</v>
      </c>
    </row>
    <row r="13" spans="1:3">
      <c r="A13" s="3" t="s">
        <v>134</v>
      </c>
      <c r="B13" s="4" t="n">
        <v>550</v>
      </c>
      <c r="C13" s="4" t="n">
        <v>2876</v>
      </c>
    </row>
    <row r="14" spans="1:3">
      <c r="A14" s="3" t="s">
        <v>135</v>
      </c>
      <c r="B14" s="4" t="n">
        <v>1986</v>
      </c>
      <c r="C14" s="4" t="n">
        <v>-30918</v>
      </c>
    </row>
    <row r="15" spans="1:3">
      <c r="A15" s="3" t="s">
        <v>136</v>
      </c>
      <c r="B15" s="4" t="n">
        <v>296009</v>
      </c>
      <c r="C15" s="4" t="n">
        <v>14207</v>
      </c>
    </row>
    <row r="16" spans="1:3">
      <c r="A16" s="3" t="s">
        <v>137</v>
      </c>
      <c r="B16" s="4" t="n">
        <v>7492</v>
      </c>
      <c r="C16" s="4" t="n">
        <v>3654</v>
      </c>
    </row>
    <row r="17" spans="1:3">
      <c r="A17" s="3" t="s">
        <v>64</v>
      </c>
      <c r="B17" s="4" t="n">
        <v>-7047</v>
      </c>
      <c r="C17" s="4" t="n">
        <v>-4773</v>
      </c>
    </row>
    <row r="18" spans="1:3">
      <c r="A18" s="5" t="s">
        <v>138</v>
      </c>
    </row>
    <row r="19" spans="1:3">
      <c r="A19" s="3" t="s">
        <v>139</v>
      </c>
      <c r="B19" s="4" t="n">
        <v>32419</v>
      </c>
      <c r="C19" s="4" t="n">
        <v>32622</v>
      </c>
    </row>
    <row r="20" spans="1:3">
      <c r="A20" s="3" t="s">
        <v>140</v>
      </c>
      <c r="B20" s="4" t="n">
        <v>2644</v>
      </c>
      <c r="C20" s="4" t="n">
        <v>-1911</v>
      </c>
    </row>
    <row r="21" spans="1:3">
      <c r="A21" s="3" t="s">
        <v>89</v>
      </c>
      <c r="B21" s="4" t="n">
        <v>6609</v>
      </c>
      <c r="C21" s="4" t="n">
        <v>2380</v>
      </c>
    </row>
    <row r="22" spans="1:3">
      <c r="A22" s="3" t="s">
        <v>94</v>
      </c>
      <c r="B22" s="4" t="n">
        <v>-9876</v>
      </c>
      <c r="C22" s="4" t="n">
        <v>-1378</v>
      </c>
    </row>
    <row r="23" spans="1:3">
      <c r="A23" s="3" t="s">
        <v>96</v>
      </c>
      <c r="B23" s="4" t="n">
        <v>620</v>
      </c>
      <c r="C23" s="4" t="n">
        <v>-2452</v>
      </c>
    </row>
    <row r="24" spans="1:3">
      <c r="A24" s="3" t="s">
        <v>141</v>
      </c>
      <c r="B24" s="4" t="n">
        <v>-6535</v>
      </c>
      <c r="C24" s="4" t="n">
        <v>-10379</v>
      </c>
    </row>
    <row r="25" spans="1:3">
      <c r="A25" s="3" t="s">
        <v>99</v>
      </c>
      <c r="B25" s="4" t="n">
        <v>-14227</v>
      </c>
      <c r="C25" s="4" t="n">
        <v>3645</v>
      </c>
    </row>
    <row r="26" spans="1:3">
      <c r="A26" s="3" t="s">
        <v>142</v>
      </c>
      <c r="B26" s="4" t="n">
        <v>-7958</v>
      </c>
      <c r="C26" s="4" t="n">
        <v>-7793</v>
      </c>
    </row>
    <row r="27" spans="1:3">
      <c r="A27" s="3" t="s">
        <v>143</v>
      </c>
      <c r="B27" s="4" t="n">
        <v>-6547</v>
      </c>
      <c r="C27" s="4" t="n">
        <v>7878</v>
      </c>
    </row>
    <row r="28" spans="1:3">
      <c r="A28" s="5" t="s">
        <v>144</v>
      </c>
    </row>
    <row r="29" spans="1:3">
      <c r="A29" s="3" t="s">
        <v>145</v>
      </c>
      <c r="B29" s="4" t="n">
        <v>-1901</v>
      </c>
      <c r="C29" s="4" t="n">
        <v>-9262</v>
      </c>
    </row>
    <row r="30" spans="1:3">
      <c r="A30" s="3" t="s">
        <v>146</v>
      </c>
      <c r="B30" s="4" t="n">
        <v>5060</v>
      </c>
      <c r="C30" s="4" t="n">
        <v>4052</v>
      </c>
    </row>
    <row r="31" spans="1:3">
      <c r="A31" s="3" t="s">
        <v>147</v>
      </c>
      <c r="B31" s="4" t="n">
        <v>-825</v>
      </c>
      <c r="C31" s="4" t="n">
        <v>-2301</v>
      </c>
    </row>
    <row r="32" spans="1:3">
      <c r="A32" s="3" t="s">
        <v>148</v>
      </c>
      <c r="C32" s="4" t="n">
        <v>5301</v>
      </c>
    </row>
    <row r="33" spans="1:3">
      <c r="A33" s="3" t="s">
        <v>149</v>
      </c>
      <c r="B33" s="4" t="n">
        <v>2334</v>
      </c>
      <c r="C33" s="4" t="n">
        <v>-2210</v>
      </c>
    </row>
    <row r="34" spans="1:3">
      <c r="A34" s="5" t="s">
        <v>150</v>
      </c>
    </row>
    <row r="35" spans="1:3">
      <c r="A35" s="3" t="s">
        <v>151</v>
      </c>
      <c r="B35" s="4" t="n">
        <v>-36602</v>
      </c>
      <c r="C35" s="4" t="n">
        <v>-459539</v>
      </c>
    </row>
    <row r="36" spans="1:3">
      <c r="A36" s="3" t="s">
        <v>152</v>
      </c>
      <c r="C36" s="4" t="n">
        <v>361449</v>
      </c>
    </row>
    <row r="37" spans="1:3">
      <c r="A37" s="3" t="s">
        <v>153</v>
      </c>
      <c r="B37" s="4" t="n">
        <v>-28</v>
      </c>
      <c r="C37" s="4" t="n">
        <v>-17387</v>
      </c>
    </row>
    <row r="38" spans="1:3">
      <c r="A38" s="3" t="s">
        <v>154</v>
      </c>
      <c r="B38" s="4" t="n">
        <v>29743</v>
      </c>
      <c r="C38" s="4" t="n">
        <v>15749</v>
      </c>
    </row>
    <row r="39" spans="1:3">
      <c r="A39" s="3" t="s">
        <v>155</v>
      </c>
      <c r="B39" s="4" t="n">
        <v>-358</v>
      </c>
      <c r="C39" s="4" t="n">
        <v>-424</v>
      </c>
    </row>
    <row r="40" spans="1:3">
      <c r="A40" s="3" t="s">
        <v>64</v>
      </c>
      <c r="B40" s="4" t="n">
        <v>-1029</v>
      </c>
      <c r="C40" s="4" t="n">
        <v>-441</v>
      </c>
    </row>
    <row r="41" spans="1:3">
      <c r="A41" s="3" t="s">
        <v>156</v>
      </c>
      <c r="B41" s="4" t="n">
        <v>-8274</v>
      </c>
      <c r="C41" s="4" t="n">
        <v>-100593</v>
      </c>
    </row>
    <row r="42" spans="1:3">
      <c r="A42" s="3" t="s">
        <v>157</v>
      </c>
      <c r="B42" s="4" t="n">
        <v>-12487</v>
      </c>
      <c r="C42" s="4" t="n">
        <v>-94925</v>
      </c>
    </row>
    <row r="43" spans="1:3">
      <c r="A43" s="3" t="s">
        <v>158</v>
      </c>
      <c r="B43" s="4" t="n">
        <v>50555</v>
      </c>
      <c r="C43" s="4" t="n">
        <v>131354</v>
      </c>
    </row>
    <row r="44" spans="1:3">
      <c r="A44" s="3" t="s">
        <v>159</v>
      </c>
      <c r="B44" s="6" t="n">
        <v>38068</v>
      </c>
      <c r="C44" s="6" t="n">
        <v>364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0"/>
    <col customWidth="1" max="6" min="6" width="46"/>
    <col customWidth="1" max="7" min="7" width="15"/>
    <col customWidth="1" max="8" min="8" width="11"/>
  </cols>
  <sheetData>
    <row r="1" spans="1:8">
      <c r="A1" s="1" t="s">
        <v>160</v>
      </c>
      <c r="B1" s="2" t="s">
        <v>161</v>
      </c>
      <c r="C1" s="2" t="s">
        <v>162</v>
      </c>
      <c r="D1" s="2" t="s">
        <v>163</v>
      </c>
      <c r="E1" s="2" t="s">
        <v>164</v>
      </c>
      <c r="F1" s="2" t="s">
        <v>165</v>
      </c>
      <c r="G1" s="2" t="s">
        <v>166</v>
      </c>
      <c r="H1" s="2" t="s">
        <v>167</v>
      </c>
    </row>
    <row r="2" spans="1:8">
      <c r="A2" s="3" t="s">
        <v>168</v>
      </c>
      <c r="B2" s="6" t="n">
        <v>52</v>
      </c>
      <c r="C2" s="6" t="n">
        <v>24</v>
      </c>
      <c r="D2" s="6" t="n">
        <v>2215109</v>
      </c>
      <c r="E2" s="6" t="n">
        <v>-1970097</v>
      </c>
      <c r="F2" s="6" t="n">
        <v>-449369</v>
      </c>
      <c r="G2" s="6" t="n">
        <v>-51</v>
      </c>
      <c r="H2" s="6" t="n">
        <v>-204332</v>
      </c>
    </row>
    <row r="3" spans="1:8">
      <c r="A3" s="5" t="s">
        <v>169</v>
      </c>
    </row>
    <row r="4" spans="1:8">
      <c r="A4" s="3" t="s">
        <v>129</v>
      </c>
      <c r="E4" s="4" t="n">
        <v>-38941</v>
      </c>
      <c r="H4" s="4" t="n">
        <v>-38941</v>
      </c>
    </row>
    <row r="5" spans="1:8">
      <c r="A5" s="3" t="s">
        <v>69</v>
      </c>
      <c r="F5" s="4" t="n">
        <v>5550</v>
      </c>
      <c r="H5" s="4" t="n">
        <v>5550</v>
      </c>
    </row>
    <row r="6" spans="1:8">
      <c r="A6" s="3" t="s">
        <v>170</v>
      </c>
      <c r="B6" s="4" t="n">
        <v>1</v>
      </c>
      <c r="D6" s="4" t="n">
        <v>-1</v>
      </c>
    </row>
    <row r="7" spans="1:8">
      <c r="A7" s="3" t="s">
        <v>171</v>
      </c>
      <c r="D7" s="4" t="n">
        <v>741</v>
      </c>
      <c r="H7" s="4" t="n">
        <v>741</v>
      </c>
    </row>
    <row r="8" spans="1:8">
      <c r="A8" s="3" t="s">
        <v>172</v>
      </c>
      <c r="G8" s="4" t="n">
        <v>-307</v>
      </c>
      <c r="H8" s="4" t="n">
        <v>-307</v>
      </c>
    </row>
    <row r="9" spans="1:8">
      <c r="A9" s="3" t="s">
        <v>173</v>
      </c>
      <c r="B9" s="4" t="n">
        <v>53</v>
      </c>
      <c r="C9" s="4" t="n">
        <v>24</v>
      </c>
      <c r="D9" s="4" t="n">
        <v>2215849</v>
      </c>
      <c r="E9" s="4" t="n">
        <v>-2011706</v>
      </c>
      <c r="F9" s="4" t="n">
        <v>-443819</v>
      </c>
      <c r="G9" s="4" t="n">
        <v>-358</v>
      </c>
      <c r="H9" s="4" t="n">
        <v>-239957</v>
      </c>
    </row>
    <row r="10" spans="1:8">
      <c r="A10" s="3" t="s">
        <v>168</v>
      </c>
      <c r="B10" s="4" t="n">
        <v>52</v>
      </c>
      <c r="C10" s="4" t="n">
        <v>24</v>
      </c>
      <c r="D10" s="4" t="n">
        <v>2215109</v>
      </c>
      <c r="E10" s="4" t="n">
        <v>-1970097</v>
      </c>
      <c r="F10" s="4" t="n">
        <v>-449369</v>
      </c>
      <c r="G10" s="4" t="n">
        <v>-51</v>
      </c>
      <c r="H10" s="4" t="n">
        <v>-204332</v>
      </c>
    </row>
    <row r="11" spans="1:8">
      <c r="A11" s="5" t="s">
        <v>169</v>
      </c>
    </row>
    <row r="12" spans="1:8">
      <c r="A12" s="3" t="s">
        <v>129</v>
      </c>
      <c r="H12" s="4" t="n">
        <v>-52268</v>
      </c>
    </row>
    <row r="13" spans="1:8">
      <c r="A13" s="3" t="s">
        <v>174</v>
      </c>
      <c r="B13" s="4" t="n">
        <v>54</v>
      </c>
      <c r="C13" s="4" t="n">
        <v>24</v>
      </c>
      <c r="D13" s="4" t="n">
        <v>2216926</v>
      </c>
      <c r="E13" s="4" t="n">
        <v>-2025033</v>
      </c>
      <c r="F13" s="4" t="n">
        <v>-432720</v>
      </c>
      <c r="G13" s="4" t="n">
        <v>-475</v>
      </c>
      <c r="H13" s="4" t="n">
        <v>-241224</v>
      </c>
    </row>
    <row r="14" spans="1:8">
      <c r="A14" s="5" t="s">
        <v>169</v>
      </c>
    </row>
    <row r="15" spans="1:8">
      <c r="A15" s="3" t="s">
        <v>175</v>
      </c>
      <c r="E15" s="4" t="n">
        <v>-2668</v>
      </c>
      <c r="H15" s="4" t="n">
        <v>-2668</v>
      </c>
    </row>
    <row r="16" spans="1:8">
      <c r="A16" s="3" t="s">
        <v>176</v>
      </c>
      <c r="B16" s="4" t="n">
        <v>53</v>
      </c>
      <c r="C16" s="4" t="n">
        <v>24</v>
      </c>
      <c r="D16" s="4" t="n">
        <v>2215849</v>
      </c>
      <c r="E16" s="4" t="n">
        <v>-2011706</v>
      </c>
      <c r="F16" s="4" t="n">
        <v>-443819</v>
      </c>
      <c r="G16" s="4" t="n">
        <v>-358</v>
      </c>
      <c r="H16" s="4" t="n">
        <v>-239957</v>
      </c>
    </row>
    <row r="17" spans="1:8">
      <c r="A17" s="5" t="s">
        <v>169</v>
      </c>
    </row>
    <row r="18" spans="1:8">
      <c r="A18" s="3" t="s">
        <v>129</v>
      </c>
      <c r="E18" s="4" t="n">
        <v>-20365</v>
      </c>
      <c r="H18" s="4" t="n">
        <v>-20365</v>
      </c>
    </row>
    <row r="19" spans="1:8">
      <c r="A19" s="3" t="s">
        <v>69</v>
      </c>
      <c r="F19" s="4" t="n">
        <v>5549</v>
      </c>
      <c r="H19" s="4" t="n">
        <v>5549</v>
      </c>
    </row>
    <row r="20" spans="1:8">
      <c r="A20" s="3" t="s">
        <v>170</v>
      </c>
      <c r="B20" s="4" t="n">
        <v>1</v>
      </c>
      <c r="D20" s="4" t="n">
        <v>-1</v>
      </c>
    </row>
    <row r="21" spans="1:8">
      <c r="A21" s="3" t="s">
        <v>171</v>
      </c>
      <c r="D21" s="4" t="n">
        <v>320</v>
      </c>
      <c r="H21" s="4" t="n">
        <v>320</v>
      </c>
    </row>
    <row r="22" spans="1:8">
      <c r="A22" s="3" t="s">
        <v>172</v>
      </c>
      <c r="G22" s="4" t="n">
        <v>-64</v>
      </c>
      <c r="H22" s="4" t="n">
        <v>-64</v>
      </c>
    </row>
    <row r="23" spans="1:8">
      <c r="A23" s="3" t="s">
        <v>177</v>
      </c>
      <c r="B23" s="4" t="n">
        <v>54</v>
      </c>
      <c r="C23" s="4" t="n">
        <v>24</v>
      </c>
      <c r="D23" s="4" t="n">
        <v>2216168</v>
      </c>
      <c r="E23" s="4" t="n">
        <v>-2032071</v>
      </c>
      <c r="F23" s="4" t="n">
        <v>-438270</v>
      </c>
      <c r="G23" s="4" t="n">
        <v>-422</v>
      </c>
      <c r="H23" s="4" t="n">
        <v>-254517</v>
      </c>
    </row>
    <row r="24" spans="1:8">
      <c r="A24" s="5" t="s">
        <v>169</v>
      </c>
    </row>
    <row r="25" spans="1:8">
      <c r="A25" s="3" t="s">
        <v>129</v>
      </c>
      <c r="E25" s="4" t="n">
        <v>7038</v>
      </c>
      <c r="H25" s="4" t="n">
        <v>7038</v>
      </c>
    </row>
    <row r="26" spans="1:8">
      <c r="A26" s="3" t="s">
        <v>69</v>
      </c>
      <c r="F26" s="4" t="n">
        <v>5550</v>
      </c>
      <c r="H26" s="4" t="n">
        <v>5550</v>
      </c>
    </row>
    <row r="27" spans="1:8">
      <c r="A27" s="3" t="s">
        <v>171</v>
      </c>
      <c r="D27" s="4" t="n">
        <v>758</v>
      </c>
      <c r="H27" s="4" t="n">
        <v>758</v>
      </c>
    </row>
    <row r="28" spans="1:8">
      <c r="A28" s="3" t="s">
        <v>172</v>
      </c>
      <c r="G28" s="4" t="n">
        <v>-53</v>
      </c>
      <c r="H28" s="4" t="n">
        <v>-53</v>
      </c>
    </row>
    <row r="29" spans="1:8">
      <c r="A29" s="3" t="s">
        <v>174</v>
      </c>
      <c r="B29" s="4" t="n">
        <v>54</v>
      </c>
      <c r="C29" s="4" t="n">
        <v>24</v>
      </c>
      <c r="D29" s="4" t="n">
        <v>2216926</v>
      </c>
      <c r="E29" s="4" t="n">
        <v>-2025033</v>
      </c>
      <c r="F29" s="4" t="n">
        <v>-432720</v>
      </c>
      <c r="G29" s="4" t="n">
        <v>-475</v>
      </c>
      <c r="H29" s="4" t="n">
        <v>-241224</v>
      </c>
    </row>
    <row r="30" spans="1:8">
      <c r="A30" s="3" t="s">
        <v>178</v>
      </c>
      <c r="B30" s="4" t="n">
        <v>53</v>
      </c>
      <c r="C30" s="4" t="n">
        <v>24</v>
      </c>
      <c r="D30" s="4" t="n">
        <v>2216681</v>
      </c>
      <c r="E30" s="4" t="n">
        <v>-1954132</v>
      </c>
      <c r="F30" s="4" t="n">
        <v>-604289</v>
      </c>
      <c r="G30" s="4" t="n">
        <v>-2</v>
      </c>
      <c r="H30" s="4" t="n">
        <v>-341665</v>
      </c>
    </row>
    <row r="31" spans="1:8">
      <c r="A31" s="5" t="s">
        <v>169</v>
      </c>
    </row>
    <row r="32" spans="1:8">
      <c r="A32" s="3" t="s">
        <v>129</v>
      </c>
      <c r="E32" s="4" t="n">
        <v>-41956</v>
      </c>
      <c r="H32" s="4" t="n">
        <v>-41956</v>
      </c>
    </row>
    <row r="33" spans="1:8">
      <c r="A33" s="3" t="s">
        <v>69</v>
      </c>
      <c r="F33" s="4" t="n">
        <v>22552</v>
      </c>
      <c r="H33" s="4" t="n">
        <v>22552</v>
      </c>
    </row>
    <row r="34" spans="1:8">
      <c r="A34" s="3" t="s">
        <v>170</v>
      </c>
      <c r="B34" s="4" t="n">
        <v>2</v>
      </c>
      <c r="D34" s="4" t="n">
        <v>-2</v>
      </c>
    </row>
    <row r="35" spans="1:8">
      <c r="A35" s="3" t="s">
        <v>171</v>
      </c>
      <c r="D35" s="4" t="n">
        <v>663</v>
      </c>
      <c r="H35" s="4" t="n">
        <v>663</v>
      </c>
    </row>
    <row r="36" spans="1:8">
      <c r="A36" s="3" t="s">
        <v>172</v>
      </c>
      <c r="G36" s="4" t="n">
        <v>-268</v>
      </c>
      <c r="H36" s="4" t="n">
        <v>-268</v>
      </c>
    </row>
    <row r="37" spans="1:8">
      <c r="A37" s="3" t="s">
        <v>179</v>
      </c>
      <c r="B37" s="4" t="n">
        <v>55</v>
      </c>
      <c r="C37" s="4" t="n">
        <v>24</v>
      </c>
      <c r="D37" s="4" t="n">
        <v>2217342</v>
      </c>
      <c r="E37" s="4" t="n">
        <v>-1996065</v>
      </c>
      <c r="F37" s="4" t="n">
        <v>-581737</v>
      </c>
      <c r="G37" s="4" t="n">
        <v>-270</v>
      </c>
      <c r="H37" s="4" t="n">
        <v>-360651</v>
      </c>
    </row>
    <row r="38" spans="1:8">
      <c r="A38" s="3" t="s">
        <v>178</v>
      </c>
      <c r="B38" s="4" t="n">
        <v>53</v>
      </c>
      <c r="C38" s="4" t="n">
        <v>24</v>
      </c>
      <c r="D38" s="4" t="n">
        <v>2216681</v>
      </c>
      <c r="E38" s="4" t="n">
        <v>-1954132</v>
      </c>
      <c r="F38" s="4" t="n">
        <v>-604289</v>
      </c>
      <c r="G38" s="4" t="n">
        <v>-2</v>
      </c>
      <c r="H38" s="4" t="n">
        <v>-341665</v>
      </c>
    </row>
    <row r="39" spans="1:8">
      <c r="A39" s="5" t="s">
        <v>169</v>
      </c>
    </row>
    <row r="40" spans="1:8">
      <c r="A40" s="3" t="s">
        <v>129</v>
      </c>
      <c r="H40" s="4" t="n">
        <v>-364190</v>
      </c>
    </row>
    <row r="41" spans="1:8">
      <c r="A41" s="3" t="s">
        <v>180</v>
      </c>
      <c r="B41" s="4" t="n">
        <v>56</v>
      </c>
      <c r="C41" s="4" t="n">
        <v>24</v>
      </c>
      <c r="D41" s="4" t="n">
        <v>2217898</v>
      </c>
      <c r="E41" s="4" t="n">
        <v>-2318299</v>
      </c>
      <c r="F41" s="4" t="n">
        <v>-570855</v>
      </c>
      <c r="G41" s="4" t="n">
        <v>-360</v>
      </c>
      <c r="H41" s="4" t="n">
        <v>-671536</v>
      </c>
    </row>
    <row r="42" spans="1:8">
      <c r="A42" s="5" t="s">
        <v>169</v>
      </c>
    </row>
    <row r="43" spans="1:8">
      <c r="A43" s="3" t="s">
        <v>181</v>
      </c>
      <c r="E43" s="4" t="n">
        <v>23</v>
      </c>
      <c r="H43" s="4" t="n">
        <v>23</v>
      </c>
    </row>
    <row r="44" spans="1:8">
      <c r="A44" s="3" t="s">
        <v>182</v>
      </c>
      <c r="B44" s="4" t="n">
        <v>55</v>
      </c>
      <c r="C44" s="4" t="n">
        <v>24</v>
      </c>
      <c r="D44" s="4" t="n">
        <v>2217342</v>
      </c>
      <c r="E44" s="4" t="n">
        <v>-1996065</v>
      </c>
      <c r="F44" s="4" t="n">
        <v>-581737</v>
      </c>
      <c r="G44" s="4" t="n">
        <v>-270</v>
      </c>
      <c r="H44" s="4" t="n">
        <v>-360651</v>
      </c>
    </row>
    <row r="45" spans="1:8">
      <c r="A45" s="5" t="s">
        <v>169</v>
      </c>
    </row>
    <row r="46" spans="1:8">
      <c r="A46" s="3" t="s">
        <v>129</v>
      </c>
      <c r="E46" s="4" t="n">
        <v>-17531</v>
      </c>
      <c r="H46" s="4" t="n">
        <v>-17531</v>
      </c>
    </row>
    <row r="47" spans="1:8">
      <c r="A47" s="3" t="s">
        <v>69</v>
      </c>
      <c r="F47" s="4" t="n">
        <v>5441</v>
      </c>
      <c r="H47" s="4" t="n">
        <v>5441</v>
      </c>
    </row>
    <row r="48" spans="1:8">
      <c r="A48" s="3" t="s">
        <v>170</v>
      </c>
      <c r="B48" s="4" t="n">
        <v>1</v>
      </c>
      <c r="D48" s="4" t="n">
        <v>-1</v>
      </c>
    </row>
    <row r="49" spans="1:8">
      <c r="A49" s="3" t="s">
        <v>171</v>
      </c>
      <c r="D49" s="4" t="n">
        <v>303</v>
      </c>
      <c r="H49" s="4" t="n">
        <v>303</v>
      </c>
    </row>
    <row r="50" spans="1:8">
      <c r="A50" s="3" t="s">
        <v>172</v>
      </c>
      <c r="G50" s="4" t="n">
        <v>-85</v>
      </c>
      <c r="H50" s="4" t="n">
        <v>-85</v>
      </c>
    </row>
    <row r="51" spans="1:8">
      <c r="A51" s="3" t="s">
        <v>183</v>
      </c>
      <c r="B51" s="4" t="n">
        <v>56</v>
      </c>
      <c r="C51" s="4" t="n">
        <v>24</v>
      </c>
      <c r="D51" s="4" t="n">
        <v>2217644</v>
      </c>
      <c r="E51" s="4" t="n">
        <v>-2013596</v>
      </c>
      <c r="F51" s="4" t="n">
        <v>-576296</v>
      </c>
      <c r="G51" s="4" t="n">
        <v>-355</v>
      </c>
      <c r="H51" s="4" t="n">
        <v>-372523</v>
      </c>
    </row>
    <row r="52" spans="1:8">
      <c r="A52" s="5" t="s">
        <v>169</v>
      </c>
    </row>
    <row r="53" spans="1:8">
      <c r="A53" s="3" t="s">
        <v>129</v>
      </c>
      <c r="E53" s="4" t="n">
        <v>-304703</v>
      </c>
      <c r="H53" s="4" t="n">
        <v>-304703</v>
      </c>
    </row>
    <row r="54" spans="1:8">
      <c r="A54" s="3" t="s">
        <v>69</v>
      </c>
      <c r="F54" s="4" t="n">
        <v>5441</v>
      </c>
      <c r="H54" s="4" t="n">
        <v>5441</v>
      </c>
    </row>
    <row r="55" spans="1:8">
      <c r="A55" s="3" t="s">
        <v>171</v>
      </c>
      <c r="D55" s="4" t="n">
        <v>254</v>
      </c>
      <c r="H55" s="4" t="n">
        <v>254</v>
      </c>
    </row>
    <row r="56" spans="1:8">
      <c r="A56" s="3" t="s">
        <v>172</v>
      </c>
      <c r="G56" s="4" t="n">
        <v>-5</v>
      </c>
      <c r="H56" s="4" t="n">
        <v>-5</v>
      </c>
    </row>
    <row r="57" spans="1:8">
      <c r="A57" s="3" t="s">
        <v>180</v>
      </c>
      <c r="B57" s="6" t="n">
        <v>56</v>
      </c>
      <c r="C57" s="6" t="n">
        <v>24</v>
      </c>
      <c r="D57" s="6" t="n">
        <v>2217898</v>
      </c>
      <c r="E57" s="6" t="n">
        <v>-2318299</v>
      </c>
      <c r="F57" s="6" t="n">
        <v>-570855</v>
      </c>
      <c r="G57" s="6" t="n">
        <v>-360</v>
      </c>
      <c r="H57" s="6" t="n">
        <v>-67153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84</v>
      </c>
      <c r="B1" s="2" t="s">
        <v>33</v>
      </c>
    </row>
    <row r="2" spans="1:7">
      <c r="B2" s="2" t="s">
        <v>2</v>
      </c>
      <c r="C2" s="2" t="s">
        <v>185</v>
      </c>
      <c r="D2" s="2" t="s">
        <v>186</v>
      </c>
      <c r="E2" s="2" t="s">
        <v>34</v>
      </c>
      <c r="F2" s="2" t="s">
        <v>187</v>
      </c>
      <c r="G2" s="2" t="s">
        <v>188</v>
      </c>
    </row>
    <row r="3" spans="1:7">
      <c r="A3" s="3" t="s">
        <v>189</v>
      </c>
      <c r="B3" s="4" t="n">
        <v>1856</v>
      </c>
      <c r="C3" s="4" t="n">
        <v>851</v>
      </c>
      <c r="D3" s="4" t="n">
        <v>56934</v>
      </c>
      <c r="E3" s="4" t="n">
        <v>5499</v>
      </c>
      <c r="F3" s="4" t="n">
        <v>6193</v>
      </c>
      <c r="G3" s="4" t="n">
        <v>33805</v>
      </c>
    </row>
    <row r="4" spans="1:7">
      <c r="A4" s="3" t="s">
        <v>29</v>
      </c>
    </row>
    <row r="5" spans="1:7">
      <c r="A5" s="3" t="s">
        <v>190</v>
      </c>
      <c r="B5" s="4" t="n">
        <v>6260</v>
      </c>
      <c r="C5" s="4" t="n">
        <v>2320</v>
      </c>
      <c r="D5" s="4" t="n">
        <v>168610</v>
      </c>
      <c r="E5" s="4" t="n">
        <v>43860</v>
      </c>
      <c r="F5" s="4" t="n">
        <v>34830</v>
      </c>
      <c r="G5" s="4" t="n">
        <v>94184</v>
      </c>
    </row>
    <row r="6" spans="1:7">
      <c r="A6" s="3" t="s">
        <v>191</v>
      </c>
      <c r="F6" s="4" t="n">
        <v>15000</v>
      </c>
    </row>
  </sheetData>
  <mergeCells count="2">
    <mergeCell ref="A1:A2"/>
    <mergeCell ref="B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5" t="s">
        <v>192</v>
      </c>
    </row>
    <row r="4" spans="1:2">
      <c r="A4" s="3" t="s">
        <v>192</v>
      </c>
      <c r="B4" s="3"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6:14:59Z</dcterms:created>
  <dcterms:modified xmlns:dcterms="http://purl.org/dc/terms/" xmlns:xsi="http://www.w3.org/2001/XMLSchema-instance" xsi:type="dcterms:W3CDTF">2019-11-13T16:14:59Z</dcterms:modified>
</cp:coreProperties>
</file>